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Basis of Presentation" sheetId="6" r:id="rId6"/>
    <s:sheet name="Summary of Significant Accounti" sheetId="7" r:id="rId7"/>
    <s:sheet name="Going Concern" sheetId="8" r:id="rId8"/>
    <s:sheet name="Related Parties and Transaction" sheetId="9" r:id="rId9"/>
    <s:sheet name="Real Estate Project in Developm" sheetId="10" r:id="rId10"/>
    <s:sheet name="Contracts Payable to Land Trust" sheetId="11" r:id="rId11"/>
    <s:sheet name="Net Loss per Share" sheetId="12" r:id="rId12"/>
    <s:sheet name="Financing Activities" sheetId="13" r:id="rId13"/>
    <s:sheet name="Legal Proceedings" sheetId="14" r:id="rId14"/>
    <s:sheet name="Summary of Significant Accoun15" sheetId="15" r:id="rId15"/>
    <s:sheet name="Related Parties and Transacti16" sheetId="16" r:id="rId16"/>
    <s:sheet name="Real Estate Project in Develo17" sheetId="17" r:id="rId17"/>
    <s:sheet name="Contracts Payable to Land Tru18" sheetId="18" r:id="rId18"/>
    <s:sheet name="Financing Activities (Tables)" sheetId="19" r:id="rId19"/>
    <s:sheet name="Basis of Presentation (Details " sheetId="20" r:id="rId20"/>
    <s:sheet name="Summary of Significant Accoun21" sheetId="21" r:id="rId21"/>
    <s:sheet name="Related Parties and Transacti22" sheetId="22" r:id="rId22"/>
    <s:sheet name="Related Parties and Transacti23" sheetId="23" r:id="rId23"/>
    <s:sheet name="Real Estate Project in Develo24" sheetId="24" r:id="rId24"/>
    <s:sheet name="Real Estate Project in Develo25" sheetId="25" r:id="rId25"/>
    <s:sheet name="Contracts Payable to Land Tru26" sheetId="26" r:id="rId26"/>
    <s:sheet name="Contracts Payable to Land Tru27" sheetId="27" r:id="rId27"/>
    <s:sheet name="Financing (Details)" sheetId="28" r:id="rId28"/>
  </s:sheets>
  <s:definedNames/>
  <s:calcPr calcId="124519" calcMode="auto" fullCalcOnLoad="1"/>
</s:workbook>
</file>

<file path=xl/sharedStrings.xml><?xml version="1.0" encoding="utf-8"?>
<sst xmlns="http://schemas.openxmlformats.org/spreadsheetml/2006/main" uniqueCount="269">
  <si>
    <t>Document and Entity Information - shares</t>
  </si>
  <si>
    <t>6 Months Ended</t>
  </si>
  <si>
    <t>Sep. 30, 2016</t>
  </si>
  <si>
    <t>Nov. 14, 2016</t>
  </si>
  <si>
    <t>Document And Entity Information [Abstract]</t>
  </si>
  <si>
    <t>Entity Registrant Name</t>
  </si>
  <si>
    <t>Aina Le'a Inc.</t>
  </si>
  <si>
    <t>Document Type</t>
  </si>
  <si>
    <t>10-Q</t>
  </si>
  <si>
    <t>Amendment Flag</t>
  </si>
  <si>
    <t>false</t>
  </si>
  <si>
    <t>Trading Symbol</t>
  </si>
  <si>
    <t>aizy</t>
  </si>
  <si>
    <t>Document Period End Date</t>
  </si>
  <si>
    <t>Sep. 30,
		2016</t>
  </si>
  <si>
    <t>Document Fiscal Year Focus</t>
  </si>
  <si>
    <t>Document Fiscal Period Focus</t>
  </si>
  <si>
    <t>Q2</t>
  </si>
  <si>
    <t>Entity Filer Category</t>
  </si>
  <si>
    <t>Smaller Reporting Company</t>
  </si>
  <si>
    <t>Entity Central Index Key</t>
  </si>
  <si>
    <t>Entity Current Reporting Status</t>
  </si>
  <si>
    <t>No</t>
  </si>
  <si>
    <t>Entity Voluntary Filers</t>
  </si>
  <si>
    <t>Current Fiscal Year End Date</t>
  </si>
  <si>
    <t>--03-31</t>
  </si>
  <si>
    <t>Entity Well Known Seasoned Issuer</t>
  </si>
  <si>
    <t>Entity Common Stock, Shares Outstanding</t>
  </si>
  <si>
    <t>Balance Sheets (Unaudited) - USD ($)</t>
  </si>
  <si>
    <t>Mar. 31, 2016</t>
  </si>
  <si>
    <t>Assets</t>
  </si>
  <si>
    <t>Cash and cash equivalents</t>
  </si>
  <si>
    <t>Restricted cash</t>
  </si>
  <si>
    <t>Prepaid expenses</t>
  </si>
  <si>
    <t>Total current assets</t>
  </si>
  <si>
    <t>Real estate project in development</t>
  </si>
  <si>
    <t>Restricted cash, non-current</t>
  </si>
  <si>
    <t>Deposits</t>
  </si>
  <si>
    <t>Other assets</t>
  </si>
  <si>
    <t>Total other Assets</t>
  </si>
  <si>
    <t>Total assets</t>
  </si>
  <si>
    <t>Liabilities and shareholders' deficit</t>
  </si>
  <si>
    <t>Accounts payable</t>
  </si>
  <si>
    <t>Related party note and advances payable</t>
  </si>
  <si>
    <t>Short-term debt, Principal</t>
  </si>
  <si>
    <t>Less unamortized discount and debt issuance costs</t>
  </si>
  <si>
    <t>Total Short-term debt</t>
  </si>
  <si>
    <t>Current portion - contracts payable to land trust</t>
  </si>
  <si>
    <t>Other liabilities</t>
  </si>
  <si>
    <t>Total current liabilities</t>
  </si>
  <si>
    <t>Long-term debt, Principal (Note 9)</t>
  </si>
  <si>
    <t>Long Term Debt</t>
  </si>
  <si>
    <t>Contracts payable to land trust, net of current portion</t>
  </si>
  <si>
    <t>Total long-term liabilities</t>
  </si>
  <si>
    <t>Total liabilities</t>
  </si>
  <si>
    <t>Shareholders' deficit</t>
  </si>
  <si>
    <t>Preferred Stock, $.001 par value; authorized 10,000,000 shares; none issued and outstanding at September 30 and March 31, 2016</t>
  </si>
  <si>
    <t xml:space="preserve"> </t>
  </si>
  <si>
    <t>Common stock, $.001 par value; authorized 50,000,000 shares; 9,108,056 issued and outstanding at September 30 and March 31, 2016</t>
  </si>
  <si>
    <t>Additional paid in capital</t>
  </si>
  <si>
    <t>Accumulated deficit</t>
  </si>
  <si>
    <t>Total shareholders' deficit</t>
  </si>
  <si>
    <t>Total liabilities and shareholders' deficit</t>
  </si>
  <si>
    <t>Balance Sheets (Unaudited)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Statements of Operations (Unaudited) - USD ($)</t>
  </si>
  <si>
    <t>3 Months Ended</t>
  </si>
  <si>
    <t>Sep. 30, 2015</t>
  </si>
  <si>
    <t>Operating Expenses</t>
  </si>
  <si>
    <t>General and administrative</t>
  </si>
  <si>
    <t>Operating loss</t>
  </si>
  <si>
    <t>Interest income (expense), net</t>
  </si>
  <si>
    <t>Other income (expense), net</t>
  </si>
  <si>
    <t>Loss before income taxes</t>
  </si>
  <si>
    <t>Provision for income taxes</t>
  </si>
  <si>
    <t>Net loss</t>
  </si>
  <si>
    <t>Basic and diluted net loss per share (usd per share)</t>
  </si>
  <si>
    <t>Weighted average number of shares used in calculating basic and diluted loss per share</t>
  </si>
  <si>
    <t>Statements of Cash Flows (Unaudited) - USD ($)</t>
  </si>
  <si>
    <t>Cash flows used in operating activities:</t>
  </si>
  <si>
    <t>Adjustments to reconcile net loss to net cash used in operating activities:</t>
  </si>
  <si>
    <t>Initial public offering expense</t>
  </si>
  <si>
    <t>Non-cash interest expense</t>
  </si>
  <si>
    <t>Unrealized foreign exchange (gain) loss</t>
  </si>
  <si>
    <t>Investment loss</t>
  </si>
  <si>
    <t>Changes in assets and liabilities:</t>
  </si>
  <si>
    <t>Net cash used in operating activities</t>
  </si>
  <si>
    <t>Cash flows from financing activities:</t>
  </si>
  <si>
    <t>Loan fees paid</t>
  </si>
  <si>
    <t>Net proceeds from advances and notes payable from related parties</t>
  </si>
  <si>
    <t>Repayment of notes payable</t>
  </si>
  <si>
    <t>Arbitration award to contractor</t>
  </si>
  <si>
    <t>Proceeds from notes payable</t>
  </si>
  <si>
    <t>Fees paid for initial public offering</t>
  </si>
  <si>
    <t>Fees paid for issuance of common stock</t>
  </si>
  <si>
    <t>Net cash provided by financing activities</t>
  </si>
  <si>
    <t>Net increase (decrease) in cash and cash equivalents</t>
  </si>
  <si>
    <t>Cash and cash equivalents, beginning of year</t>
  </si>
  <si>
    <t>Cash and cash equivalents, end of year</t>
  </si>
  <si>
    <t>Supplemental Disclosures:</t>
  </si>
  <si>
    <t>Interest paid, cash</t>
  </si>
  <si>
    <t>Income taxes paid</t>
  </si>
  <si>
    <t>Non-cash transactions</t>
  </si>
  <si>
    <t>Interest capitalized, net</t>
  </si>
  <si>
    <t>Increase (decrease) in accounts payable for real estate project in development</t>
  </si>
  <si>
    <t>Insurance financed by note payable</t>
  </si>
  <si>
    <t>Debt discount applied to notes payable from share transfer</t>
  </si>
  <si>
    <t>Increase (decrease) in accounts payable for initial public offering costs</t>
  </si>
  <si>
    <t>Other assets related to the assumption of debt</t>
  </si>
  <si>
    <t>Basis of Presentation</t>
  </si>
  <si>
    <t>Organization, Consolidation and Presentation of Financial Statements [Abstract]</t>
  </si>
  <si>
    <t>Note 1. Basis of Presentation The consolidated financial statements
include the accounts of Aina Le’a, Inc. its wholly-owned subsidiaries: Lulana Gardens, LLC and Island Vista, LLC (collectively,
the Company, we, our or us). The Company was incorporated in the state of Delaware in February 2012. Prior to February 2012, we
operated as a Nevada limited liability company, Aina Le’a LLC (the “LLC”). The LLC was formed in April 2009 with
DW Aina Le’a Development, LLC (“DW”) as its managing member and sole owner. In February 2012, the LLC was converted
into Aina Le’a, Inc. pursuant to a plan of conversion. In connection with the conversion, we issued 5,500,000 shares of common
stock to DW. The assets and liabilities of the LLC were recorded by us at their historical cost. We expect to eventually operate
two of our “villages” through Lulana Gardens, LLC and Island Vista, LLC. We are in the business of acquiring
and developing land for residential and commercial development. Our initial project is Phase 1 of the Villages of Aina Le’a
(“Villages”) project located on the Kohala Coast on the “Big Island” of Hawaii. We plan to construct 384
town homes (“Lulana Gardens”) and 48 villas (“Whale’s Point”), and develop 70 single family residential
lots (“Ho’olei Village”) for sale in Phase 1. We have developed substantial infrastructure and commenced construction
on 64 of the town homes. We acquired an additional 1,011 acres on November 17, 2015 from Bridge Aina Le’a, LLC (“Bridge”).
Marketing of the Lulana Gardens townhomes and the Ho’olei Village lots can begin once we file for and obtains the required
approval of its homeowner’s association updates to its DCCA public filings and has met certain requirements of its development
obligations with Hawaii County. Our registration statement for our ongoing
initial public offering, for which Newbridge Securities Corporation (“Newbridge”) was approved by FINRA to serve as
our exclusive placement agent in the best efforts offering, was effective as of June 30, 2016. We have since withdrawn the registration
statement for our initial public offering to effectively remove Newbridge as its exclusive placement agent. We expect our shares to be traded over NASDAQ under the symbol “AIZY. As of the date of this Quarterly
Report on Form 10-Q, no proceeds have been received or used from the registered offering. These unaudited consolidated financial
statements include the accounts of the Company and have been prepared in accordance with accounting principles generally accepted
in the United States (“GAAP”) applicable to interim financial information and the rules and regulations promulgated
by the Securities and Exchange Commission (the “SEC”). Accordingly, such unaudited condensed consolidated financial statements do
not include all information and footnote disclosures required in annual financial statements. In management’s opinion, these
unaudited consolidated financial statements contain all adjustments, necessary to state fairly the results for the periods presented.
This Quarterly Report on Form 10-Q should be read in conjunction with our audited consolidated financial statements contained in
our Annual Report on Form 10-K for the year ended March 31, 2016, which was filed with the SEC on July 14, 2016. The interim results
presented herein are not necessarily indicative of the results of operations that may be expected for the full fiscal year ending
March 31, 2017 or any future period.</t>
  </si>
  <si>
    <t>Summary of Significant Accounting Policies</t>
  </si>
  <si>
    <t>Accounting Policies [Abstract]</t>
  </si>
  <si>
    <t>Note 2. Summary of Significant Accounting
Policies Principles of consolidation The condensed consolidated financial
statements include the accounts of the Company and all its wholly owned subsidiaries. All significant intercompany balances and
transactions have been eliminated in consolidation. Use of estimates The preparation of financial statements
in conformity with generally accepted accounting principles requires the use of management estimates and assumptions that affect
the amounts reported in these consolidated financial statements and accompanying notes. Actual results could differ from those
estimates. Restricted cash Restricted cash consists of funds held
for construction consisting of an $85,000 bond for waterline infrastructure and $2,000,000 for the road and intersection infrastructure
required by Hawaii County ordinance. The Waikoloa Village Association accepted the completion of the waterline and the $85,000
was released November 3, 2016. The $2,000,000 will be used to pay the road/intersection construction costs upon approval by the
Hawaii Department of Transportation. Prepaid expense Prepaid expenses consist of amounts
paid in advance for which we will receive goods or services within the next normal accounting cycle. Included in prepaid expenses
are initial public offering costs of $21,643 and $850,454 as of September 30 and March 31, 2016, respectively. These costs, plus costs incurred during the three months ended June 30, 2016, are
associated with the registration statement withdrawn on July 29, 2016. We have reviewed the detail of these costs and determined
that $893,381 in costs incurred prior to the withdrawal of the registration statement no long continue to have value to the registration
statement. These costs have been expensed in the period ended September 30, 2016. Real estate project in development The real estate project in development
is stated at cost. We capitalize all direct costs of the project including land acquisition, planning, design, grading, infrastructure,
town home construction, landscaping, taxes, fees and direct project management. General management and administration costs are
expensed as incurred. We also capitalize interest and other carrying costs used in developing properties from the date of initiation
of development activities through the date the property is substantially complete and ready for sale. During periods of extended
delays, interest capitalization may be suspended, depending on the cause and duration of the delay. Interest capitalization was
suspended from April 1, 2010 through March 31, 2015 due to delays caused by difficulties in gaining financing related to zoning
challenges by the Hawaii State Land Use Commission (“LUC”). During the six months ended September 30, 2016 and 2015,
we capitalized $2,513,698 and $1,459,899 in interest, respectively. Certain costs are allocated based on the purchase price of
individual land parcels identified in the purchase and sale agreement. Land in development includes leasehold interests in land
resulting from the transfer of Undivided Land Fractions (“ULFs”). Certain identified common costs are required to be
allocated among the different phases of the development as it is completed. We are currently evaluating the different allocation
methods before initial sales begin. Impairment of long-lived assets We perform an impairment test when events
or circumstances indicate that an asset’s carrying amount may not be recoverable. Events or circumstances that we consider
indicators of impairment include significant decreases in market values and adverse changes in regulatory requirements, including
environmental laws. Impairment tests for properties under development involve the use of estimated future net undiscounted cash
flows expected to be generated from the use of property and its eventual disposition. Measurement of the impairment loss is based
on the fair value of the asset. Generally, we determine fair value using valuation techniques such as discounted expected future
cash flows. We estimate the fair value of the project
based upon the expected net proceeds from the sales of the units and lots, giving consideration to selling costs, the absorption
period and estimated costs to complete. Proceeds from sales of Lulana Gardens and Ho’olei Village developments are estimated
based upon comparable sales transactions and give consideration to affordable housing pricing limitations where applicable. The
absorption period used gives consideration to our need to raise construction funding and complete development. Estimated costs to complete are derived
from estimates from our contractors and consulting engineers and give consideration to current and projected labor and materials
costs. As of September 30 and March 31, 2016, we determined that no write down from the carrying value of the project was required. Other noncurrent assets Other assets at September 30, 2016 primarily
includes primarily $1,150,000 related to the purchase of loans (see Note 8), and repayment terms with the contractor have not been
finalized. Contracts payable to land trust In order to raise capital for the initial
development of the Villages project, we sold undivided land fractions to investors from fiscal year 2009 through fiscal year 2014.
The ULF agreements require that we repurchase the ULFs at a future date for a price higher than the original purchase price. Due
to the repurchase provision, the ULF sales are accounted for as debt instruments, contracts payable to land trust, and the difference
between the purchase price and the repurchase price is recognized over the period of the ULF as interest expense, using a method
which materially approximates the effective interest method. We have acquired the beneficial interests
associated with certain of the contracts payable to land trust and in accordance with terms of an agreement with the power of interest
of the land trust has presented the balance due net of such amounts. Reclassifications Income taxe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We recognize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 Our policy for deducting interest and
penalties is to treat interest as interest expense and penalties as taxes. We have not accrued any amounts for the payment of interest
or penalties related to any uncertain tax positions at September 30 and March 31, 2016, as its review of such positions indicated
that such potential positions were minimal. We are subject to the examination of its tax returns by tax authorities beginning April
1, 2012. Fair Value Disclosures The carrying amounts of cash, restricted
cash and trade payables approximate their fair values due to their short-term nature. The fair value of our borrowing approximate
their carrying value based on our current incremental borrowing rates for similar types of borrowing arrangements. Concentrations and other risks Financial instruments that potentially
subject us to concentration of credit risk consist of cash and restricted cash. Cash is held in financial institution. Restricted
cash consists of $2,085,000 at September 30 and March 31, 2016. At September 30 and March 31, 2016, $1,833,810 and $1,750,000,
respectively, were held in accounts not covered by FDIC insurance. We conduct our operations in the state
of Hawaii, on Hawaii Island. Consequently, any significant economic downturn in the Hawaii real estate market could potentially
have an effect on our business, results of operations and financial condition. We have entered into a fixed price contract
with a contractor under which the contractor is to construct all the Lulana Gardens units at a fixed, per unit price. We have not
obtained a performance bond from the contractor. Should the contractor fail to complete its contract or should the contractor seek
price increases as a result of increased material or labor costs, we may encounter delays or cost increases which could negatively
impact our ability to complete the construction, as well as the profitability, of the Lulana Gardens project. We have entered into cost plus contracts
with a guaranteed maximum price with a contractor to complete certain phases of the infrastructure of Phase 1 of the Villages.
We have not obtained a performance bond from the contractor. Recently issued accounting standards The FASB issued Accounting Standards
Update 2014-15 "Presentation of Financial Statements-Going Concern (Subtopic 205-40): Disclosure of Uncertainties about
an Entity's Ability to Continue as a Going Concern." The FASB issued Accounting Standards
Update No. 2015-16 “Business Combinations (Topic 805): Simplifying the Accounting for Measurement-Period Adjustments” The
FASB issued Accounting Standards Update No. 2016-15 “Statement of Cash Flows (Topic 230) Classification of Certain Cash
Receipts and Cash Payments” This
guidance is effective for fiscal years beginning after December 15, 2017, and interim periods within those fiscal years. Early
adoption is permitted and any amendments must be adopted in the same period. We do not expect adoption of this amendment to have
an impact on our consolidated financial statements.</t>
  </si>
  <si>
    <t>Going Concern</t>
  </si>
  <si>
    <t>Note 3. Going Concern The accompanying consolidated financial
statements have been prepared on a going concern basis, which contemplates the realization of assets and the satisfaction of liabilities
in the normal course of business. We have sustained losses and experienced negative cash flows from operations since inception,
and have an accumulated deficit of $42,485,010 at September 30, 2016. These factors raise substantial doubt about our ability to
continue to operate in the normal course of business as a going concern. We have funded our activities to date almost exclusively
from equity and debt financings. We will continue to require substantial
funds to continue development of the Villages project. Management’s plan in order to meet our operating cash flow requirements
includes financing activities such as private issuances of debt, equity financing and the continued establishment of strategic
relationships which we expect will lead to the completion of our revenue opportunities. While we believe that we will be successful
in obtaining the necessary financing to fund our operations, there is no assurance that such additional funding will be achieved
or that we will succeed in our future operations. The consolidated financial statements do not include any adjustments relating
to the recoverability and classification of recorded asset amounts or the amounts and classification of liabilities that might
be necessary should we be unable to continue as a going concern.</t>
  </si>
  <si>
    <t>Related Parties and Transactions</t>
  </si>
  <si>
    <t>Related Party Transactions [Abstract]</t>
  </si>
  <si>
    <t xml:space="preserve">Note 4. Related Parties and Transactions The RJW/LLW Irrevocable Family Trust
is the Company’s controlling shareholder and its principal beneficiary, Robert Wessels (“Wessels”), serves as
the Company’s CEO. Wessels has provided personal guarantees on certain notes of the Company with an outstanding balance of
approximately $9,500,000 and $8,300,000 at September 30 and March 31, 2016, respectively. From time to time Wessels has advanced
funds to the Company. Such advances are repaid with an 8% interest rate beginning April 1, 2016, are due on demand and are unsecured.
The principal balance owed on the note was of $2,683,176 and $2,590,518 as of September 30 and March 31, 2016, respectively. As
of September 30, 2016 interest due on the principal balance was $105,870. Additionally, Wessels has personally indemnified certain
sub-contractors for outstanding amounts owed by the contractors. Such amounts are not material at September 30 and March 31, 2016. Capital Asia Group Pte Ltd ("CAG")
has the sole and exclusive rights to provide marketing and sales of the Company’s ULFs in Asia and Australia. This agreement
is with DW and relates to the entire Villages project. A company controlled by the president of CAG holds a 1% interest in DW.
In September 2012, the president of CAG loaned the Company $2,000,000. The note bears interest at 8%, is unsecured and is due upon
the earlier of: (1) the Company receiving funding from certain loans, (2) when sufficient proceeds have been obtained on townhouse
closings or (3) October 31, 2014, the maturity of the note. We were unable to repay the note prior to its due date of October 31,
2014, and the note continues to accrue interest. The principal balance owed on the note was $2,000,000 as of September 30 and March
31, 2016. Interest due on the principal balance was $685,778 and $605,778 as of September 30 and March 31, 2016, respectively.
No commissions were paid to CAG for the three and six months ended September 30, 2016 and 2015. Richard P. Bernstein serves as secretary,
is a director and shareholder of the Company, and also serves as our legal counsel. His firm, Law Offices of Richard P. Bernstein,
has incurred legal fees associated with his services. For the three months ended September 30, 2016 and 2015, fees from this individual
were $15,958 and $57,818, respectively. For the six months ended September 30, 2016 and 2015, fees from this individual were $33,670
and $103,361, respectively. As reflected in accounts payable, we owed this individual $254,387 and $170,182 for the periods ended
September 30 and March 31, 2016, respectively. Following is a summary of note and advances
to related parties:
September 30, 2016 March 31, 2016
Advances from CEO $ 2,789,046 $ 2,590,518
Note Payable to CAG president 2,685,778 2,605,778
Total $ 5,474,824 $ 5,196,296 </t>
  </si>
  <si>
    <t>Real Estate Project in Development</t>
  </si>
  <si>
    <t>Real Estate [Abstract]</t>
  </si>
  <si>
    <t>Note
5 . Real Project Development Our current real estate projects in
development consist of approximately 61 acres with 384 townhomes (Lulana Gardens) and 48 luxury villas (Whale’s Point) on
38 acres, and 70 residential lots on 23 acres (Ho’olei Village) (collectively “Phase 1”). On November 17, 2015,
we purchased and closed on the remaining 1,011-acres of residential property of the Villages from Bridge. Real estate project in
development costs are summarized as follows:
September 30, 2016 March 31, 2016
Land acquisition $ 303,04,277 $ 303,04,277
Planning, engineering and project management 12,33,900 11,84,268
Infrastructure improvements 164,54,632 153,56,590
Townhome construction 54,75,446 56,28,922
Capitalized interest, taxes and lease payments 114,66,713 89,02,594
Legal and other finance costs 25,24,757 24,68,205
Total Capitalized $ 674,59,725 $ 638,44,856 We capitalized $2,267,197 in interest
cost through March 31, 2011, during active development of the land and construction of the town homes. Interest costs from April
1, 2011 through March 31, 2015 were expensed due to a substantial reduction in construction activities. The reduction in activity
relates to difficulties in gaining financing due to alleged zoning issues raised by the LUC. From the inception of the project
through March 31, 2015, we expensed a total of $27,746,664 in interest costs including the amortization of loan costs. We resumed
normal development activities in April 2015 and capitalized $2,513,698 and $1,459,899 for the six months ended September 30, 2016
and 2015, respectively.</t>
  </si>
  <si>
    <t>Contracts Payable to Land Trust</t>
  </si>
  <si>
    <t>Payables and Accruals [Abstract]</t>
  </si>
  <si>
    <t xml:space="preserve">Note 6. Contracts Payable to Land
Trust To assist in its acquisition and development
of real estate projects, we sell ULFs to investors. Through the ULF program, an investor receives a warranty deed to an undivided
fractional interest in a property and then contributes the deed to a land trust (the “Trust”) in exchange for a beneficial
interest in the Trust. Concurrent with the transfer of the ULF, the investor enters into a joint development agreement with the
Company. Concurrently, the investor also appoints CAG as the holder of the power of direction in the Trust. The arrangement also
provides for the appointment of an independent third party as trustee to manage the Trust and for the trustee to take direction
from CAG. Upon completion and sale of the improvements on the property, the Trust receives a fixed sum from the Company, the trustee
distributes the proceeds to the ULF investor and re-conveys the deed covering the property back to us and cancels the beneficial
interest in the Trust. If the land is not sold within 30 months of the transfer of the deed to the beneficiary of the Trust, we
are required to increase the fixed sum by 1% per month. Pursuant to the ULF arrangement, the
Company is obligated to immediately pay to the Trust a one-time lump sum lease payment of $500 within 90 days of purchase of ULF
and an additional $12,000 upon the sale of the townhouse or lot. All lease payments have been made to investors totaling $2,299,500
through September 30, 2016. As a result of construction delays during the course of the zoning litigation, the Company has not
paid the $12,000 at or prior to the end of 30 months from the date of the transfer of the deed. Accordingly, the Company has accrued
a penalty interest of 1% per month is due on the $9,600 original investment as required. Additionally, the Company could be removed
as developer of Trust No. 1 of the Project 32 months after the last deed was delivered to the Trust. As of September 30, 2016,
the last deed was delivered to the Trust on October 1, 2012. No additional deeds were to be transferred to the Trust, and as such,
the Company could be removed as developer of Trust No. 1 of the Project effective April 2016. The Company has not received any
notices from the Trust and does not expect to be removed as the developer. Additionally, all deeds were contributed to Trust No.
2 in November 2015. We accrete interest on the ULF proceeds
over a 32-month period. If we repurchase the ULF before the 32-month period has expired, the full accreted interest for the 32-month
period must be paid. ULF financial activity and position is summarized as follows:
Six Months Ended September 30,
2016 2015
Accreted Interest $ 1,273,724 $ 1,267,781
September 30, 2016 March 31, 2016
ULF Principal $ 27,522,881 $ 27,541,672
ULF Interest 12,942,226 11,668,502
Un-Accreted Interest 127 2,131 Certain ULF contracts totaling $2,496,000
at September 30 and March 31, 2016 provide for us to repay the ULF holders in Singapore dollars. Based on applicable foreign exchange
rates, gains of $18,790 and $86,556 were recorded for the six months ended September 30, 2016 and 2015, respectively. In March 2012, we entered into an arrangement
with the power of interest in the Trust which governs how the proceeds from sales are to be distributed. Under the arrangement,
as sales proceeds are received into escrow, the Company is to receive directly from escrow, prior to any payments being made to
the Trust, the pro-rata share of the sales proceeds represented by the beneficial interests held by us. Based on the arrangement,
we have netted the carrying value of its beneficial interests against the contract payable due to the Trust. The amounts attributable
to the beneficial interests and contracts payable to land trust is summarized as follows:
September 30, 2016 March 31, 2016
Contracts payable to land trust $ 62,622,907 $ 61,367,974
Beneficial interest held (22,157,800 ) (22,157,800 )
Contracts payable to land trust, net $ 40,465,107 $ 39,210,174 </t>
  </si>
  <si>
    <t>Net Loss per Share</t>
  </si>
  <si>
    <t>Earnings Per Share [Abstract]</t>
  </si>
  <si>
    <t>Note 7. Net Loss per Share There were no dilutive shares because
there were no warrants or share-based awards outstanding at September 30, 2016 and 2015.</t>
  </si>
  <si>
    <t>Financing Activities</t>
  </si>
  <si>
    <t>Debt Disclosure [Abstract]</t>
  </si>
  <si>
    <t xml:space="preserve">Note 8. Financing Activities Pursuant to recently issued accounting
standard FASB ASU 2015-03 “ Interest-Imputation of Interest (Subtopic 835-30): Simplifying the Presentation of Debt Issuance
Costs Short-Term Debt We have mutually agreed with American
Savings Bank, F.S.B. to extend the Loan Purchase Agreement to May 15, 2017 for an extension fee which was paid on October 31,
2016. The extension also includes monthly installments that will be applied to the balance of the loan purchase. Additionally,
if we are able to make a lump sum payment of the balance due under the amended Loan Purchase Agreement before December 29, 2016,
there would be a waiver of an extension fee. $500,000 of the purchase agreement was removed from the condensed consolidated
financial statements as of June 30, 2016 because we were in default of the original payment terms. The $500,000 has been included
in the September 30, 2016 condensed consolidated financial statements as an increase in other assets due to the renegotiation. On November 12, 2015, we executed a
one-year $6,000,000 land loan with Libo Zhang, a Chinese national, with the net proceeds made available for the purchase of the
1,011 residential acres acquired from Bridge. The loan is secured by a portion of Phase 1 (parcel D-1-B-1), bears interest at 12%
per annum and matures on November 12, 2016. DW transferred 33,091 (23,091 and 10,000 shares in January 2016 and May 2016, respectively)
of its shares in the Company to the lender as additional security to this loan. We have recorded this consideration as an additional
debt discount of $455,001 based on the number of shares transferred at the per share offering price of $13.75 as listed in our
registration statement. Interest of $720,000 was withheld by the lender from of the gross proceeds at funding. On November 17, 2015, we executed
a three-year $14,000,000 land loan with Bridge, with the net proceeds made available for the purchase of the 1,011-acres. The
loan is secured by a mortgage bearing interest at 12% per annum, payable, interest only, monthly and matures November 17,
2018. In July 2016, we did not make the required monthly interest payment on the loan with Bridge and went into
default. We negotiated a Forbearance Agreement in October 2016 that has relieved monthly interest payments until March
15, 2017, with a required payment of $150,000 against accrued interest and related penalties due of $947,940 from July 1,
2016 through September 30, 2016. The loan is accruing interest at the default rate of 24%. In June 2016, we executed
a maximum borrowing of $400,000 temporary bridge working capital note with Adriatic Ventures LLC. The note was reduced
to $163,500, bears a 7% annual interest rate, requires a 3% loan fee for each advance against the note, and is due the
earlier of December 15, 2016 or the date of the closing of a firmly underwritten public offering, as amended in October 2016.
The note is personally guaranteed by the Company’s CEO. During the period, we executed one commercial
premium finance agreement for an insurance policy with a maturity of less than one year. Following
is a summary of the principal due and associated unamortized discount and debt issuance costs on
September 30, 2016
Principal Unamortized Discount and Debt Issuance Costs Net Short-Term Debt
Libo Zhang, 12% interest, secured loan, due November 2016 $ 60,00,000 $ 2,43,492 $ 57,56,508
American Savings Bank, non-interest bearing loan purchase agreement, due
May 2017 5,00,000 — 5,00,000
Bridge Aina Le'a, LLC, 24% interest, secured loan, due November 2018 140,00,000 26,571 139,73,429
Adriatic Ventures LLC, 7% interest, unsecured note, due December 2016 1,63,500 — 1,63,500
First Insurance Funding, 6.699% interest, due January 2017 78,510 — 78,510
Total $ 207,42,010 $ 2,70,063 $ 204,71,947
March 31, 2016
Principal Unamortized Discount and Debt Issuance Costs Net Short-Term Debt
Libo Zhang, 12% interest, secured loan, due November 2016 $ 60,00,000 $ 9,21,177 $ 50,78,823
American Savings Bank, non-interest bearing loan purchase agreement, due August 2016 2,00,000 — 2,00,000
Bridge Aina Le'a, LLC, 12% interest, secured loan, due November 2018 140,00,000 32,836 139,67,164
Whales Point Fund LLP, non-interest bearing loan 3,50,000 — 3,50,000
First Insurance Funding, 6.75%/6.699% interest, due September 2016 and January 2017 16,492 — 16,492
Total $ 205,66,492 $ 9,54,013 $ 196,12,479 Long-Term Debt On July 24, 2015, we executed and closed
on a two-year $12,000,000 construction loan with Romspen Investment Corporation, with the net proceeds available for operations
and project development. The loan is secured by the Company’s interest in a portion of Phase 1 (parcel D-1-B-2), bears interest
at 12.5% per annum, payable monthly, and required advance fees of $712,112 upon the first draw. The loan requires an interest reserve
of $1,250,000 to be held by the lender. The loan is personally guaranteed by the Company's CEO. We closed on a portion of the 6% interest,
five-year $34,000,000 term loan with Whales Point Fund LLP on September 30, 2016, which will be funded by the EB-5 investor program.
The loan will be secured by a portion of Phase 1 (parcel D-1-B-2). Interest on advanced funds is due and payable quarterly. Following
is a summary of the principal due and associated unamortized discount and debt issuance costs on long-term debt
September 30, 2016
Principal Unamortized Discount and Debt Issuance Costs Net Long-Term Debt
Romspen Investment Corporation, 12.5% interest, secured loan due July 2017 $ 96,24,181 $ 3,66,078 $ 92,58,103
Whales Point Fund LLP, 6% interest loan due September 30, 2021 10,00,000 2,502 9,97,498
Total $ 106,24,181 $ 3,68,580 $ 102,55,601
March 31, 2016
Principal Unamortized Discount and Debt Issuance Costs Net Long-Term Debt
Romspen Investment Corporation, 12.5% interest, secured loan due July 2017 $ 78,63,125 $ 6,14,334 $ 72,48,792 </t>
  </si>
  <si>
    <t>Legal Proceedings</t>
  </si>
  <si>
    <t>Commitments and Contingencies Disclosure [Abstract]</t>
  </si>
  <si>
    <t>Note 9. Legal Proceedings Mauna Lani Resort Association
v. County of Hawaii, et.al. We are party to a lawsuit wherein its
former parent company, DW, Relco and the County of Hawaii are party to a case in the Circuit Court of the Third Circuit State of
Hawaii ( See Mauna Lani Resort Ass’n. v. County Planning Department of Hawaii, et. al, No. 11-01-005K In addition to the above, from time
to time, we may be involved in various legal actions in the ordinary course of our business.</t>
  </si>
  <si>
    <t>Summary of Significant Accounting Policies (Policies)</t>
  </si>
  <si>
    <t>Principles of consolidation</t>
  </si>
  <si>
    <t>Principles of consolidation The condensed consolidated financial
statements include the accounts of the Company and all its wholly owned subsidiaries. All significant intercompany balances and
transactions have been eliminated in consolidation.</t>
  </si>
  <si>
    <t>Use of estimates</t>
  </si>
  <si>
    <t>Use of estimates The preparation of financial statements
in conformity with generally accepted accounting principles requires the use of management estimates and assumptions that affect
the amounts reported in these consolidated financial statements and accompanying notes. Actual results could differ from those
estimates.</t>
  </si>
  <si>
    <t>Restricted Cash</t>
  </si>
  <si>
    <t>Restricted cash Restricted cash consists of funds held
for construction consisting of an $85,000 bond for waterline infrastructure and $2,000,000 for the road and intersection infrastructure
required by Hawaii County ordinance. The Waikoloa Village Association accepted the completion of the waterline and the $85,000
was released November 3, 2016. The $2,000,000 will be used to pay the road/intersection construction costs upon approval by the
Hawaii Department of Transportation.</t>
  </si>
  <si>
    <t>Prepaid Expense</t>
  </si>
  <si>
    <t>Prepaid expense Prepaid expenses consist of amounts
paid in advance for which we will receive goods or services within the next normal accounting cycle. Included in prepaid expenses
are initial public offering costs of $21,643 and $850,454 as of September 30 and March 31, 2016, respectively. These costs, plus costs incurred during the three months ended June 30, 2016, are
associated with the registration statement withdrawn on July 29, 2016. We have reviewed the detail of these costs and determined
that $893,381 in costs incurred prior to the withdrawal of the registration statement no long continue to have value to the registration
statement. These costs have been expensed in the period ended September 30, 2016.</t>
  </si>
  <si>
    <t>Real estate project in development The real estate project in development
is stated at cost. We capitalize all direct costs of the project including land acquisition, planning, design, grading, infrastructure,
town home construction, landscaping, taxes, fees and direct project management. General management and administration costs are
expensed as incurred. We also capitalize interest and other carrying costs used in developing properties from the date of initiation
of development activities through the date the property is substantially complete and ready for sale. During periods of extended
delays, interest capitalization may be suspended, depending on the cause and duration of the delay. Interest capitalization was
suspended from April 1, 2010 through March 31, 2015 due to delays caused by difficulties in gaining financing related to zoning
challenges by the Hawaii State Land Use Commission (“LUC”). During the six months ended September 30, 2016 and 2015,
we capitalized $2,513,698 and $1,459,899 in interest, respectively. Certain costs are allocated based on the purchase price of
individual land parcels identified in the purchase and sale agreement. Land in development includes leasehold interests in land
resulting from the transfer of Undivided Land Fractions (“ULFs”). Certain identified common costs are required to
be allocated among the different phases of the development as it is completed. We are currently evaluating the different allocation
methods before initial sales begin.</t>
  </si>
  <si>
    <t>Impairment of long-lived assets</t>
  </si>
  <si>
    <t>Impairment of long-lived assets We perform an impairment test when events
or circumstances indicate that an asset’s carrying amount may not be recoverable. Events or circumstances that we consider
indicators of impairment include significant decreases in market values and adverse changes in regulatory requirements, including
environmental laws. Impairment tests for properties under development involve the use of estimated future net undiscounted cash
flows expected to be generated from the use of property and its eventual disposition. Measurement of the impairment loss is based
on the fair value of the asset. Generally, we determine fair value using valuation techniques such as discounted expected future
cash flows. We estimate the fair value of the project
based upon the expected net proceeds from the sales of the units and lots, giving consideration to selling costs, the absorption
period and estimated costs to complete. Proceeds from sales of Lulana Gardens and Ho’olei Village developments are estimated
based upon comparable sales transactions and give consideration to affordable housing pricing limitations where applicable. The
absorption period used gives consideration to our need to raise construction funding and complete development. Estimated costs to complete are derived
from estimates from our contractors and consulting engineers and give consideration to current and projected labor and materials
costs. As of September 30 and March 31, 2016, we determined that no write down from the carrying value of the project was required.</t>
  </si>
  <si>
    <t>Other Noncurrent Assets</t>
  </si>
  <si>
    <t>Other noncurrent assets Other assets at September 30, 2016
primarily includes primarily $1,150,000 related to the purchase of loans (see Note 8), and repayment terms with the contractor
have not been finalized.</t>
  </si>
  <si>
    <t>Contracts payable to land trust In order to raise capital for the initial
development of the Villages project, we sold undivided land fractions to investors from fiscal year 2009 through fiscal year 2014.
The ULF agreements require that we repurchase the ULFs at a future date for a price higher than the original purchase price. Due
to the repurchase provision, the ULF sales are accounted for as debt instruments, contracts payable to land trust, and the difference
between the purchase price and the repurchase price is recognized over the period of the ULF as interest expense, using a method
which materially approximates the effective interest method. We have acquired the beneficial interests
associated with certain of the contracts payable to land trust and in accordance with terms of an agreement with the power of
interest of the land trust has presented the balance due net of such amounts.</t>
  </si>
  <si>
    <t>Reclassifications</t>
  </si>
  <si>
    <t>Reclassifications Certain prior period financial statement
amounts been reclassified to conform to the current period presentation. We have also revised classification of certain cash flow
statement items for the period ended September 30, 2015 which reduced cash used in operating activity by $1,893,016, from $5,737,086
to $3,844,070, and decreased cash provided by financing activities by $1,893,016, from $2,651,287 to $758,271.</t>
  </si>
  <si>
    <t>Income Taxes</t>
  </si>
  <si>
    <t>Income taxe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We recognize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 Our policy for deducting interest and
penalties is to treat interest as interest expense and penalties as taxes. We have not accrued any amounts for the payment of
interest or penalties related to any uncertain tax positions at September 30 and March 31, 2016, as its review of such positions
indicated that such potential positions were minimal. We are subject to the examination of its tax returns by tax authorities
beginning April 1, 2012.</t>
  </si>
  <si>
    <t>Fair Value Disclosures</t>
  </si>
  <si>
    <t>Fair Value Disclosures The carrying amounts of cash, restricted
cash and trade payables approximate their fair values due to their short-term nature. The fair value of our borrowing approximate
their carrying value based on our current incremental borrowing rates for similar types of borrowing arrangements.</t>
  </si>
  <si>
    <t>Concentrations and other Risks</t>
  </si>
  <si>
    <t>Concentrations and other risks Financial instruments that potentially
subject us to concentration of credit risk consist of cash and restricted cash. Cash is held in financial institution. Restricted
cash consists of $2,085,000 at September 30 and March 31, 2016. At September 30 and March 31, 2016, $1,833,810 and $1,750,000,
respectively, were held in accounts not covered by FDIC insurance. We conduct our operations in the state
of Hawaii, on Hawaii Island. Consequently, any significant economic downturn in the Hawaii real estate market could potentially
have an effect on our business, results of operations and financial condition. We have entered into a fixed price contract
with a contractor under which the contractor is to construct all the Lulana Gardens units at a fixed, per unit price. We have not
obtained a performance bond from the contractor. Should the contractor fail to complete its contract or should the contractor seek
price increases as a result of increased material or labor costs, we may encounter delays or cost increases which could negatively
impact our ability to complete the construction, as well as the profitability, of the Lulana Gardens project. We have entered into cost plus contracts
with a guaranteed maximum price with a contractor to complete certain phases of the infrastructure of Phase 1 of the Villages.
We have not obtained a performance bond from the contractor.</t>
  </si>
  <si>
    <t>Recently Issued Accounting Standards</t>
  </si>
  <si>
    <t>Recently issued accounting standards The FASB issued Accounting Standards
Update 2014-15 "Presentation of Financial Statements-Going Concern (Subtopic 205-40): Disclosure of Uncertainties about
an Entity's Ability to Continue as a Going Concern." The FASB issued Accounting Standards
Update No. 2015-16 “Business Combinations (Topic 805): Simplifying the Accounting for Measurement-Period Adjustments” The
FASB issued Accounting Standards Update No. 2016-15 “Statement of Cash Flows (Topic 230) Classification of Certain Cash
Receipts and Cash Payments” This
guidance is effective for fiscal years beginning after December 15, 2017, and interim periods within those fiscal years. Early
adoption is permitted and any amendments must be adopted in the same period. We do not expect adoption of this amendment to have
an impact on our consolidated financial statements.</t>
  </si>
  <si>
    <t>Related Parties and Transactions (Tables)</t>
  </si>
  <si>
    <t>Schedule of Note and Advances Payable to Related Parties</t>
  </si>
  <si>
    <t xml:space="preserve">Following is a summary of note and advances
to related parties:
September 30, 2016 March 31, 2016
Advances from CEO $ 2,789,046 $ 2,590,518
Note Payable to CAG president 2,685,778 2,605,778
Total $ 5,474,824 $ 5,196,296 </t>
  </si>
  <si>
    <t>Real Estate Project in Development (Tables)</t>
  </si>
  <si>
    <t>Summary of Real Estate Project Under Development</t>
  </si>
  <si>
    <t xml:space="preserve">September 30, 2016 March 31, 2016
Land acquisition $ 303,04,277 $ 303,04,277
Planning, engineering and project management 12,33,900 11,84,268
Infrastructure improvements 164,54,632 153,56,590
Townhome construction 54,75,446 56,28,922
Capitalized interest, taxes and lease payments 114,66,713 89,02,594
Legal and other finance costs 25,24,757 24,68,205
Total Capitalized $ 674,59,725 $ 638,44,856 </t>
  </si>
  <si>
    <t>Contracts Payable to Land Trust (Tables)</t>
  </si>
  <si>
    <t>Schedule of Gross Amounts of Beneficial Interests and Net Amounts of Contracts Payable to Land Trust</t>
  </si>
  <si>
    <t xml:space="preserve">Six Months September 30,
2016 2015
Accreted Interest $ 1,273,724 $ 1,267,781
September 30, 2016 March 31, 2016
ULF Principal $ 275,22,881 $ 275,41,672
ULF Interest 129,42,226 116,68,502
Un-Accreted Interest 127 2,131
September 30, 2016 March 31, 2016
Contracts payable to land trust $ 62,622,907 $ 61,367,974
Beneficial interest held (22,157,800 ) (22,157,800 )
Contracts payable to land trust, net $ 40,465,107 $ 39,210,174 </t>
  </si>
  <si>
    <t>Financing Activities (Tables)</t>
  </si>
  <si>
    <t>Schedule of Short-term Debt [Table Text Block]</t>
  </si>
  <si>
    <t xml:space="preserve">Following
is a summary of the principal due and associated unamortized discount and debt issuance costs on
September 30, 2016
Principal Unamortized Discount and Debt Issuance Costs Net Short-Term Debt
Libo Zhang, 12% interest, secured loan, due November 2016 $ 60,00,000 $ 2,43,492 $ 57,56,508
American Savings Bank, non-interest bearing loan purchase agreement, due
May 2017 5,00,000 — 5,00,000
Bridge Aina Le'a, LLC, 24% interest, secured loan, due November 2018 140,00,000 26,571 139,73,429
Adriatic Ventures LLC, 7% interest, unsecured note, due December 2016 1,63,500 — 1,63,500
First Insurance Funding, 6.699% interest, due January 2017 78,510 — 78,510
Total $ 207,42,010 $ 2,70,063 $ 204,71,947
March 31, 2016
Principal Unamortized Discount and Debt Issuance Costs Net Short-Term Debt
Libo Zhang, 12% interest, secured loan, due November 2016 $ 60,00,000 $ 9,21,177 $ 50,78,823
American Savings Bank, non-interest bearing loan purchase agreement, due August 2016 2,00,000 — 2,00,000
Bridge Aina Le'a, LLC, 12% interest, secured loan, due November 2018 140,00,000 32,836 139,67,164
Whales Point Fund LLP, non-interest bearing loan 3,50,000 — 3,50,000
First Insurance Funding, 6.75%/6.699% interest, due September 2016 and January 2017 16,492 — 16,492
Total $ 205,66,492 $ 9,54,013 $ 196,12,479 </t>
  </si>
  <si>
    <t>Schedule of Long-term Debt [Table Text Block]</t>
  </si>
  <si>
    <t xml:space="preserve">Following
is a summary of the principal due and associated unamortized discount and debt issuance costs on long-term debt
September 30, 2016
Principal Unamortized Discount and Debt Issuance Costs Net Long-Term Debt
Romspen Investment Corporation, 12.5% interest, secured loan due July 2017 $ 96,24,181 $ 3,66,078 $ 92,58,103
Whales Point Fund LLP, 6% interest loan due September 30, 2021 10,00,000 2,502 9,97,498
Total $ 106,24,181 $ 3,68,580 $ 102,55,601
March 31, 2016
Principal Unamortized Discount and Debt Issuance Costs Net Long-Term Debt
Romspen Investment Corporation, 12.5% interest, secured loan due July 2017 $ 78,63,125 $ 6,14,334 $ 72,48,792 </t>
  </si>
  <si>
    <t>Basis of Presentation (Details Narrative)</t>
  </si>
  <si>
    <t>1 Months Ended</t>
  </si>
  <si>
    <t>Feb. 28, 2012shares</t>
  </si>
  <si>
    <t>Sep. 30, 2016aVillaResidentialtownhomeshares</t>
  </si>
  <si>
    <t>Mar. 31, 2016shares</t>
  </si>
  <si>
    <t>Nov. 17, 2015a</t>
  </si>
  <si>
    <t>Basis Of Presentation And Organization [Line Items]</t>
  </si>
  <si>
    <t>Common stock, issued (shares) | shares</t>
  </si>
  <si>
    <t>Common stock, outstanding (shares) | shares</t>
  </si>
  <si>
    <t>Lulana Gardens [Member]</t>
  </si>
  <si>
    <t>Number of properties intends to construct | townhome</t>
  </si>
  <si>
    <t>Number of acres</t>
  </si>
  <si>
    <t>Whales Point [Member]</t>
  </si>
  <si>
    <t>Number of properties intends to construct | Villa</t>
  </si>
  <si>
    <t>Hoolei Village [Member]</t>
  </si>
  <si>
    <t>Number of properties intends to develop | Residential</t>
  </si>
  <si>
    <t>Asset under Construction [Member]</t>
  </si>
  <si>
    <t>Residential Real Estate [Member]</t>
  </si>
  <si>
    <t>DW Aina Lea [Member]</t>
  </si>
  <si>
    <t>Common stock shares issued in connection with conversion (shares) | shares</t>
  </si>
  <si>
    <t>Summary of Significant Accounting Policies (Details Narrative) - USD ($)</t>
  </si>
  <si>
    <t>Summary Of Significant Accounting Policies Details Narrative</t>
  </si>
  <si>
    <t>Related Parties and Transactions (Details Narrative) - USD ($)</t>
  </si>
  <si>
    <t>Sep. 30, 2012</t>
  </si>
  <si>
    <t>Capital Asia Group Pte Ltd President [Member]</t>
  </si>
  <si>
    <t>Related Party Transaction [Line Items]</t>
  </si>
  <si>
    <t>Loan amount</t>
  </si>
  <si>
    <t>Note, interest rate percentage</t>
  </si>
  <si>
    <t>8.00%</t>
  </si>
  <si>
    <t>Loan maturity description</t>
  </si>
  <si>
    <t>The note bears interest at 8%, is unsecured and is due upon the earlier of: (1) the Company receiving funding from certain loans, (2) when sufficient proceeds have been obtained on townhouse closings or (3) October 31, 2014, the maturity of the note. The Company was unable to repay the note prior to its due date of October 31, 2014, and the note continues to accrue interest.</t>
  </si>
  <si>
    <t>Commissions paid</t>
  </si>
  <si>
    <t>Consulting Fees [Member] | Immediate Family Member of Management or Principal Owner [Member]</t>
  </si>
  <si>
    <t>Related party transaction, amount</t>
  </si>
  <si>
    <t>Advances payable to related parties</t>
  </si>
  <si>
    <t>Chief Executive Officer Personal Guarantee [Member] | Chief Executive Officer [Member]</t>
  </si>
  <si>
    <t>Notes payable</t>
  </si>
  <si>
    <t>Advances From Related Parties [Member] | Chief Executive Officer [Member]</t>
  </si>
  <si>
    <t>Advances payable to related parties, current</t>
  </si>
  <si>
    <t>Advances From Related Parties [Member] | Dw Aina Lea And Chief Executive Officer [Member]</t>
  </si>
  <si>
    <t>Related Parties and Transactions (Details) - USD ($)</t>
  </si>
  <si>
    <t>Note payable to CAG president</t>
  </si>
  <si>
    <t>Advances from officers or stockholders</t>
  </si>
  <si>
    <t>Real Estate Project in Development (Details Narrative)</t>
  </si>
  <si>
    <t>Sep. 30, 2011USD ($)</t>
  </si>
  <si>
    <t>Sep. 30, 2016USD ($)aVillatownhome</t>
  </si>
  <si>
    <t>Sep. 30, 2015USD ($)</t>
  </si>
  <si>
    <t>Real Estate Properties [Line Items]</t>
  </si>
  <si>
    <t>Number of real estate properties | townhome</t>
  </si>
  <si>
    <t>Number of real estate properties | Villa</t>
  </si>
  <si>
    <t>Land and Land Improvements [Member]</t>
  </si>
  <si>
    <t>Capitalized interest cost | $</t>
  </si>
  <si>
    <t>Interest costs including amortization of loan costs | $</t>
  </si>
  <si>
    <t>Real Estate Project in Development (Details) - USD ($)</t>
  </si>
  <si>
    <t>Land acquisition</t>
  </si>
  <si>
    <t>Planning, engineering and project management</t>
  </si>
  <si>
    <t>Infrastructure</t>
  </si>
  <si>
    <t>Townhome construction</t>
  </si>
  <si>
    <t>Capitalized interest, taxes and lease payments</t>
  </si>
  <si>
    <t>Legal and other finance costs</t>
  </si>
  <si>
    <t>Total capitalized</t>
  </si>
  <si>
    <t>Contracts Payable to Land Trust (Details Narrative) - USD ($)</t>
  </si>
  <si>
    <t>Foreign exchange gain</t>
  </si>
  <si>
    <t>Undivided Land Fractions [Member]</t>
  </si>
  <si>
    <t>Accreted interest period</t>
  </si>
  <si>
    <t>30 months</t>
  </si>
  <si>
    <t>32 months</t>
  </si>
  <si>
    <t>Contracts payable principal amount</t>
  </si>
  <si>
    <t>Contracts payable interest amount</t>
  </si>
  <si>
    <t>Unaccreted interest</t>
  </si>
  <si>
    <t>Singapore, Dollars | Undivided Land Fractions [Member]</t>
  </si>
  <si>
    <t>Total contract cost</t>
  </si>
  <si>
    <t>Contracts Payable to Land Trust (Details) - Land Trust [Member] - USD ($)</t>
  </si>
  <si>
    <t>Summary of Investment Holdings [Line Items]</t>
  </si>
  <si>
    <t>Contracts payable to land trust</t>
  </si>
  <si>
    <t>Beneficial Interest held</t>
  </si>
  <si>
    <t>Contracts payable to land trust, net</t>
  </si>
  <si>
    <t>Financing (Details) - USD ($)</t>
  </si>
  <si>
    <t>Short-term debt</t>
  </si>
  <si>
    <t>Long-term debt</t>
  </si>
  <si>
    <t>Bridge Aina Le'a, LLC [Member]</t>
  </si>
  <si>
    <t>Libo Zhang [Member]</t>
  </si>
  <si>
    <t>American Savings Bank [Member]</t>
  </si>
  <si>
    <t>Adriatic Ventures LLC [Member]</t>
  </si>
  <si>
    <t>First Insurance Funding [Member]</t>
  </si>
  <si>
    <t>Whales Point Fund LLP [Member]</t>
  </si>
  <si>
    <t>Romspen Investment Corporation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2017</v>
      </c>
    </row>
    <row r="10" spans="1:3">
      <c s="4" r="A10" t="s">
        <v>16</v>
      </c>
      <c s="5" r="B10" t="s">
        <v>17</v>
      </c>
    </row>
    <row r="11" spans="1:3">
      <c s="4" r="A11" t="s">
        <v>18</v>
      </c>
      <c s="4" r="B11" t="s">
        <v>19</v>
      </c>
    </row>
    <row r="12" spans="1:3">
      <c s="4" r="A12" t="s">
        <v>20</v>
      </c>
      <c s="6" r="B12" t="n">
        <v>1554923</v>
      </c>
    </row>
    <row r="13" spans="1:3">
      <c s="4" r="A13" t="s">
        <v>21</v>
      </c>
      <c s="4" r="B13" t="s">
        <v>22</v>
      </c>
    </row>
    <row r="14" spans="1:3">
      <c s="4" r="A14" t="s">
        <v>23</v>
      </c>
      <c s="4" r="B14" t="s">
        <v>22</v>
      </c>
    </row>
    <row r="15" spans="1:3">
      <c s="4" r="A15" t="s">
        <v>24</v>
      </c>
      <c s="4" r="B15" t="s">
        <v>25</v>
      </c>
    </row>
    <row r="16" spans="1:3">
      <c s="4" r="A16" t="s">
        <v>26</v>
      </c>
      <c s="4" r="B16" t="s">
        <v>22</v>
      </c>
    </row>
    <row r="17" spans="1:3">
      <c s="4" r="A17" t="s">
        <v>27</v>
      </c>
      <c s="6" r="C17" t="n">
        <v>9108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s="1" r="A1" t="s">
        <v>143</v>
      </c>
      <c s="2" r="B1" t="s">
        <v>1</v>
      </c>
    </row>
    <row r="2" spans="1:2">
      <c s="2" r="B2" t="s">
        <v>2</v>
      </c>
    </row>
    <row r="3" spans="1:2">
      <c s="3" r="A3" t="s">
        <v>121</v>
      </c>
    </row>
    <row r="4" spans="1:2">
      <c s="4" r="A4" t="s">
        <v>144</v>
      </c>
      <c s="4" r="B4" t="s">
        <v>145</v>
      </c>
    </row>
    <row r="5" spans="1:2">
      <c s="4" r="A5" t="s">
        <v>146</v>
      </c>
      <c s="4" r="B5" t="s">
        <v>147</v>
      </c>
    </row>
    <row r="6" spans="1:2">
      <c s="4" r="A6" t="s">
        <v>148</v>
      </c>
      <c s="4" r="B6" t="s">
        <v>149</v>
      </c>
    </row>
    <row r="7" spans="1:2">
      <c s="4" r="A7" t="s">
        <v>150</v>
      </c>
      <c s="4" r="B7" t="s">
        <v>151</v>
      </c>
    </row>
    <row r="8" spans="1:2">
      <c s="4" r="A8" t="s">
        <v>128</v>
      </c>
      <c s="4" r="B8" t="s">
        <v>152</v>
      </c>
    </row>
    <row r="9" spans="1:2">
      <c s="4" r="A9" t="s">
        <v>153</v>
      </c>
      <c s="4" r="B9" t="s">
        <v>154</v>
      </c>
    </row>
    <row r="10" spans="1:2">
      <c s="4" r="A10" t="s">
        <v>155</v>
      </c>
      <c s="4" r="B10" t="s">
        <v>156</v>
      </c>
    </row>
    <row r="11" spans="1:2">
      <c s="4" r="A11" t="s">
        <v>131</v>
      </c>
      <c s="4" r="B11" t="s">
        <v>157</v>
      </c>
    </row>
    <row r="12" spans="1:2">
      <c s="4" r="A12" t="s">
        <v>158</v>
      </c>
      <c s="4" r="B12" t="s">
        <v>159</v>
      </c>
    </row>
    <row r="13" spans="1:2">
      <c s="4" r="A13" t="s">
        <v>160</v>
      </c>
      <c s="4" r="B13" t="s">
        <v>161</v>
      </c>
    </row>
    <row r="14" spans="1:2">
      <c s="4" r="A14" t="s">
        <v>162</v>
      </c>
      <c s="4" r="B14" t="s">
        <v>163</v>
      </c>
    </row>
    <row r="15" spans="1:2">
      <c s="4" r="A15" t="s">
        <v>164</v>
      </c>
      <c s="4" r="B15" t="s">
        <v>165</v>
      </c>
    </row>
    <row r="16" spans="1:2">
      <c s="4" r="A16" t="s">
        <v>166</v>
      </c>
      <c s="4" r="B16"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68</v>
      </c>
      <c s="2" r="B1" t="s">
        <v>1</v>
      </c>
    </row>
    <row r="2" spans="1:2">
      <c s="2" r="B2" t="s">
        <v>2</v>
      </c>
    </row>
    <row r="3" spans="1:2">
      <c s="3" r="A3" t="s">
        <v>126</v>
      </c>
    </row>
    <row r="4" spans="1:2">
      <c s="4" r="A4" t="s">
        <v>169</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1</v>
      </c>
      <c s="2" r="B1" t="s">
        <v>1</v>
      </c>
    </row>
    <row r="2" spans="1:2">
      <c s="2" r="B2" t="s">
        <v>2</v>
      </c>
    </row>
    <row r="3" spans="1:2">
      <c s="3" r="A3" t="s">
        <v>129</v>
      </c>
    </row>
    <row r="4" spans="1:2">
      <c s="4" r="A4" t="s">
        <v>172</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3" r="A3" t="s">
        <v>132</v>
      </c>
    </row>
    <row r="4" spans="1:2">
      <c s="4" r="A4" t="s">
        <v>175</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r="A1" t="s">
        <v>177</v>
      </c>
      <c s="2" r="B1" t="s">
        <v>1</v>
      </c>
    </row>
    <row r="2" spans="1:2">
      <c s="2" r="B2" t="s">
        <v>2</v>
      </c>
    </row>
    <row r="3" spans="1:2">
      <c s="3" r="A3" t="s">
        <v>138</v>
      </c>
    </row>
    <row r="4" spans="1:2">
      <c s="4" r="A4" t="s">
        <v>178</v>
      </c>
      <c s="4" r="B4" t="s">
        <v>179</v>
      </c>
    </row>
    <row r="5" spans="1:2">
      <c s="4" r="A5" t="s">
        <v>180</v>
      </c>
      <c s="4" r="B5"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7" r="B3" t="n">
        <v>587986</v>
      </c>
      <c s="7" r="C3" t="n">
        <v>823155</v>
      </c>
    </row>
    <row r="4" spans="1:3">
      <c s="4" r="A4" t="s">
        <v>32</v>
      </c>
      <c s="6" r="B4" t="n">
        <v>85000</v>
      </c>
      <c s="6" r="C4" t="n">
        <v>85000</v>
      </c>
    </row>
    <row r="5" spans="1:3">
      <c s="4" r="A5" t="s">
        <v>33</v>
      </c>
      <c s="6" r="B5" t="n">
        <v>303546</v>
      </c>
      <c s="6" r="C5" t="n">
        <v>1068732</v>
      </c>
    </row>
    <row r="6" spans="1:3">
      <c s="4" r="A6" t="s">
        <v>34</v>
      </c>
      <c s="6" r="B6" t="n">
        <v>976532</v>
      </c>
      <c s="6" r="C6" t="n">
        <v>1976887</v>
      </c>
    </row>
    <row r="7" spans="1:3">
      <c s="4" r="A7" t="s">
        <v>35</v>
      </c>
      <c s="6" r="B7" t="n">
        <v>67459725</v>
      </c>
      <c s="6" r="C7" t="n">
        <v>63844856</v>
      </c>
    </row>
    <row r="8" spans="1:3">
      <c s="4" r="A8" t="s">
        <v>36</v>
      </c>
      <c s="6" r="B8" t="n">
        <v>2000000</v>
      </c>
      <c s="6" r="C8" t="n">
        <v>2000000</v>
      </c>
    </row>
    <row r="9" spans="1:3">
      <c s="4" r="A9" t="s">
        <v>37</v>
      </c>
      <c s="6" r="B9" t="n">
        <v>46935</v>
      </c>
      <c s="6" r="C9" t="n">
        <v>46935</v>
      </c>
    </row>
    <row r="10" spans="1:3">
      <c s="4" r="A10" t="s">
        <v>38</v>
      </c>
      <c s="6" r="B10" t="n">
        <v>1148146</v>
      </c>
      <c s="6" r="C10" t="n">
        <v>650162</v>
      </c>
    </row>
    <row r="11" spans="1:3">
      <c s="4" r="A11" t="s">
        <v>39</v>
      </c>
      <c s="6" r="B11" t="n">
        <v>70654806</v>
      </c>
      <c s="6" r="C11" t="n">
        <v>66541953</v>
      </c>
    </row>
    <row r="12" spans="1:3">
      <c s="4" r="A12" t="s">
        <v>40</v>
      </c>
      <c s="6" r="B12" t="n">
        <v>71631338</v>
      </c>
      <c s="6" r="C12" t="n">
        <v>68518840</v>
      </c>
    </row>
    <row r="13" spans="1:3">
      <c s="3" r="A13" t="s">
        <v>41</v>
      </c>
    </row>
    <row r="14" spans="1:3">
      <c s="4" r="A14" t="s">
        <v>42</v>
      </c>
      <c s="6" r="B14" t="n">
        <v>3290553</v>
      </c>
      <c s="6" r="C14" t="n">
        <v>3201404</v>
      </c>
    </row>
    <row r="15" spans="1:3">
      <c s="4" r="A15" t="s">
        <v>43</v>
      </c>
      <c s="6" r="B15" t="n">
        <v>5474824</v>
      </c>
      <c s="6" r="C15" t="n">
        <v>5196296</v>
      </c>
    </row>
    <row r="16" spans="1:3">
      <c s="4" r="A16" t="s">
        <v>44</v>
      </c>
      <c s="6" r="B16" t="n">
        <v>20742010</v>
      </c>
      <c s="6" r="C16" t="n">
        <v>20566492</v>
      </c>
    </row>
    <row r="17" spans="1:3">
      <c s="4" r="A17" t="s">
        <v>45</v>
      </c>
      <c s="6" r="B17" t="n">
        <v>270063</v>
      </c>
      <c s="6" r="C17" t="n">
        <v>954013</v>
      </c>
    </row>
    <row r="18" spans="1:3">
      <c s="4" r="A18" t="s">
        <v>46</v>
      </c>
      <c s="6" r="B18" t="n">
        <v>20471947</v>
      </c>
      <c s="6" r="C18" t="n">
        <v>19612479</v>
      </c>
    </row>
    <row r="19" spans="1:3">
      <c s="4" r="A19" t="s">
        <v>47</v>
      </c>
      <c s="6" r="B19" t="n">
        <v>26171600</v>
      </c>
      <c s="6" r="C19" t="n">
        <v>26171600</v>
      </c>
    </row>
    <row r="20" spans="1:3">
      <c s="4" r="A20" t="s">
        <v>48</v>
      </c>
      <c s="6" r="B20" t="n">
        <v>2093648</v>
      </c>
      <c s="6" r="C20" t="n">
        <v>636597</v>
      </c>
    </row>
    <row r="21" spans="1:3">
      <c s="4" r="A21" t="s">
        <v>49</v>
      </c>
      <c s="6" r="B21" t="n">
        <v>57502572</v>
      </c>
      <c s="6" r="C21" t="n">
        <v>54818376</v>
      </c>
    </row>
    <row r="22" spans="1:3">
      <c s="4" r="A22" t="s">
        <v>50</v>
      </c>
      <c s="6" r="B22" t="n">
        <v>10624181</v>
      </c>
      <c s="6" r="C22" t="n">
        <v>7863125</v>
      </c>
    </row>
    <row r="23" spans="1:3">
      <c s="4" r="A23" t="s">
        <v>45</v>
      </c>
      <c s="6" r="B23" t="n">
        <v>368580</v>
      </c>
      <c s="6" r="C23" t="n">
        <v>614334</v>
      </c>
    </row>
    <row r="24" spans="1:3">
      <c s="4" r="A24" t="s">
        <v>51</v>
      </c>
      <c s="6" r="B24" t="n">
        <v>10255601</v>
      </c>
      <c s="6" r="C24" t="n">
        <v>7248791</v>
      </c>
    </row>
    <row r="25" spans="1:3">
      <c s="4" r="A25" t="s">
        <v>52</v>
      </c>
      <c s="6" r="B25" t="n">
        <v>14293507</v>
      </c>
      <c s="6" r="C25" t="n">
        <v>13038574</v>
      </c>
    </row>
    <row r="26" spans="1:3">
      <c s="4" r="A26" t="s">
        <v>53</v>
      </c>
      <c s="6" r="B26" t="n">
        <v>24549108</v>
      </c>
      <c s="6" r="C26" t="n">
        <v>20287365</v>
      </c>
    </row>
    <row r="27" spans="1:3">
      <c s="4" r="A27" t="s">
        <v>54</v>
      </c>
      <c s="6" r="B27" t="n">
        <v>82051680</v>
      </c>
      <c s="6" r="C27" t="n">
        <v>75105741</v>
      </c>
    </row>
    <row r="28" spans="1:3">
      <c s="3" r="A28" t="s">
        <v>55</v>
      </c>
    </row>
    <row r="29" spans="1:3">
      <c s="4" r="A29" t="s">
        <v>56</v>
      </c>
      <c s="4" r="B29" t="s">
        <v>57</v>
      </c>
      <c s="4" r="C29" t="s">
        <v>57</v>
      </c>
    </row>
    <row r="30" spans="1:3">
      <c s="4" r="A30" t="s">
        <v>58</v>
      </c>
      <c s="6" r="B30" t="n">
        <v>9108</v>
      </c>
      <c s="6" r="C30" t="n">
        <v>9108</v>
      </c>
    </row>
    <row r="31" spans="1:3">
      <c s="4" r="A31" t="s">
        <v>59</v>
      </c>
      <c s="6" r="B31" t="n">
        <v>32055760</v>
      </c>
      <c s="6" r="C31" t="n">
        <v>31918260</v>
      </c>
    </row>
    <row r="32" spans="1:3">
      <c s="4" r="A32" t="s">
        <v>60</v>
      </c>
      <c s="6" r="B32" t="n">
        <v>-42485210</v>
      </c>
      <c s="6" r="C32" t="n">
        <v>-38514269</v>
      </c>
    </row>
    <row r="33" spans="1:3">
      <c s="4" r="A33" t="s">
        <v>61</v>
      </c>
      <c s="6" r="B33" t="n">
        <v>-10420342</v>
      </c>
      <c s="6" r="C33" t="n">
        <v>-6586901</v>
      </c>
    </row>
    <row r="34" spans="1:3">
      <c s="4" r="A34" t="s">
        <v>62</v>
      </c>
      <c s="7" r="B34" t="n">
        <v>71631338</v>
      </c>
      <c s="7" r="C34" t="n">
        <v>685188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5"/>
    <col customWidth="1" max="2" min="2" width="20"/>
    <col customWidth="1" max="3" min="3" width="45"/>
    <col customWidth="1" max="4" min="4" width="20"/>
    <col customWidth="1" max="5" min="5" width="15"/>
  </cols>
  <sheetData>
    <row r="1" spans="1:5">
      <c s="1" r="A1" t="s">
        <v>182</v>
      </c>
      <c s="2" r="B1" t="s">
        <v>183</v>
      </c>
    </row>
    <row r="2" spans="1:5">
      <c s="2" r="B2" t="s">
        <v>184</v>
      </c>
      <c s="2" r="C2" t="s">
        <v>185</v>
      </c>
      <c s="2" r="D2" t="s">
        <v>186</v>
      </c>
      <c s="2" r="E2" t="s">
        <v>187</v>
      </c>
    </row>
    <row r="3" spans="1:5">
      <c s="3" r="A3" t="s">
        <v>188</v>
      </c>
    </row>
    <row r="4" spans="1:5">
      <c s="4" r="A4" t="s">
        <v>189</v>
      </c>
      <c s="6" r="C4" t="n">
        <v>9108056</v>
      </c>
      <c s="6" r="D4" t="n">
        <v>9108056</v>
      </c>
    </row>
    <row r="5" spans="1:5">
      <c s="4" r="A5" t="s">
        <v>190</v>
      </c>
      <c s="6" r="C5" t="n">
        <v>9108056</v>
      </c>
      <c s="6" r="D5" t="n">
        <v>9108056</v>
      </c>
    </row>
    <row r="6" spans="1:5">
      <c s="4" r="A6" t="s">
        <v>191</v>
      </c>
    </row>
    <row r="7" spans="1:5">
      <c s="3" r="A7" t="s">
        <v>188</v>
      </c>
    </row>
    <row r="8" spans="1:5">
      <c s="4" r="A8" t="s">
        <v>192</v>
      </c>
      <c s="6" r="C8" t="n">
        <v>384</v>
      </c>
    </row>
    <row r="9" spans="1:5">
      <c s="4" r="A9" t="s">
        <v>193</v>
      </c>
      <c s="6" r="C9" t="n">
        <v>61</v>
      </c>
    </row>
    <row r="10" spans="1:5">
      <c s="4" r="A10" t="s">
        <v>194</v>
      </c>
    </row>
    <row r="11" spans="1:5">
      <c s="3" r="A11" t="s">
        <v>188</v>
      </c>
    </row>
    <row r="12" spans="1:5">
      <c s="4" r="A12" t="s">
        <v>195</v>
      </c>
      <c s="6" r="C12" t="n">
        <v>48</v>
      </c>
    </row>
    <row r="13" spans="1:5">
      <c s="4" r="A13" t="s">
        <v>193</v>
      </c>
      <c s="6" r="C13" t="n">
        <v>38</v>
      </c>
    </row>
    <row r="14" spans="1:5">
      <c s="4" r="A14" t="s">
        <v>196</v>
      </c>
    </row>
    <row r="15" spans="1:5">
      <c s="3" r="A15" t="s">
        <v>188</v>
      </c>
    </row>
    <row r="16" spans="1:5">
      <c s="4" r="A16" t="s">
        <v>195</v>
      </c>
      <c s="6" r="C16" t="n">
        <v>70</v>
      </c>
    </row>
    <row r="17" spans="1:5">
      <c s="4" r="A17" t="s">
        <v>193</v>
      </c>
      <c s="6" r="C17" t="n">
        <v>23</v>
      </c>
    </row>
    <row r="18" spans="1:5">
      <c s="4" r="A18" t="s">
        <v>197</v>
      </c>
      <c s="6" r="C18" t="n">
        <v>70</v>
      </c>
    </row>
    <row r="19" spans="1:5">
      <c s="4" r="A19" t="s">
        <v>198</v>
      </c>
    </row>
    <row r="20" spans="1:5">
      <c s="3" r="A20" t="s">
        <v>188</v>
      </c>
    </row>
    <row r="21" spans="1:5">
      <c s="4" r="A21" t="s">
        <v>192</v>
      </c>
      <c s="6" r="C21" t="n">
        <v>64</v>
      </c>
    </row>
    <row r="22" spans="1:5">
      <c s="4" r="A22" t="s">
        <v>199</v>
      </c>
    </row>
    <row r="23" spans="1:5">
      <c s="3" r="A23" t="s">
        <v>188</v>
      </c>
    </row>
    <row r="24" spans="1:5">
      <c s="4" r="A24" t="s">
        <v>193</v>
      </c>
      <c s="6" r="E24" t="n">
        <v>1011</v>
      </c>
    </row>
    <row r="25" spans="1:5">
      <c s="4" r="A25" t="s">
        <v>200</v>
      </c>
    </row>
    <row r="26" spans="1:5">
      <c s="3" r="A26" t="s">
        <v>188</v>
      </c>
    </row>
    <row r="27" spans="1:5">
      <c s="4" r="A27" t="s">
        <v>201</v>
      </c>
      <c s="6" r="B27" t="n">
        <v>55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02</v>
      </c>
      <c s="2" r="B1" t="s">
        <v>2</v>
      </c>
      <c s="2" r="C1" t="s">
        <v>29</v>
      </c>
    </row>
    <row r="2" spans="1:3">
      <c s="3" r="A2" t="s">
        <v>203</v>
      </c>
    </row>
    <row r="3" spans="1:3">
      <c s="4" r="A3" t="s">
        <v>32</v>
      </c>
      <c s="7" r="B3" t="n">
        <v>85000</v>
      </c>
      <c s="7" r="C3" t="n">
        <v>85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4"/>
  </cols>
  <sheetData>
    <row r="1" spans="1:7">
      <c s="1" r="A1" t="s">
        <v>204</v>
      </c>
      <c s="2" r="B1" t="s">
        <v>183</v>
      </c>
      <c s="2" r="C1" t="s">
        <v>74</v>
      </c>
      <c s="2" r="E1" t="s">
        <v>1</v>
      </c>
    </row>
    <row r="2" spans="1:7">
      <c s="2" r="B2" t="s">
        <v>205</v>
      </c>
      <c s="2" r="C2" t="s">
        <v>2</v>
      </c>
      <c s="2" r="D2" t="s">
        <v>75</v>
      </c>
      <c s="2" r="E2" t="s">
        <v>2</v>
      </c>
      <c s="2" r="F2" t="s">
        <v>75</v>
      </c>
      <c s="2" r="G2" t="s">
        <v>29</v>
      </c>
    </row>
    <row r="3" spans="1:7">
      <c s="4" r="A3" t="s">
        <v>206</v>
      </c>
    </row>
    <row r="4" spans="1:7">
      <c s="3" r="A4" t="s">
        <v>207</v>
      </c>
    </row>
    <row r="5" spans="1:7">
      <c s="4" r="A5" t="s">
        <v>208</v>
      </c>
      <c s="7" r="B5" t="n">
        <v>2000000</v>
      </c>
    </row>
    <row r="6" spans="1:7">
      <c s="4" r="A6" t="s">
        <v>209</v>
      </c>
      <c s="4" r="B6" t="s">
        <v>210</v>
      </c>
    </row>
    <row r="7" spans="1:7">
      <c s="4" r="A7" t="s">
        <v>211</v>
      </c>
      <c s="4" r="E7" t="s">
        <v>212</v>
      </c>
    </row>
    <row r="8" spans="1:7">
      <c s="4" r="A8" t="s">
        <v>43</v>
      </c>
      <c s="7" r="C8" t="n">
        <v>2685778</v>
      </c>
      <c s="7" r="E8" t="n">
        <v>2685778</v>
      </c>
      <c s="7" r="G8" t="n">
        <v>2605778</v>
      </c>
    </row>
    <row r="9" spans="1:7">
      <c s="4" r="A9" t="s">
        <v>213</v>
      </c>
      <c s="6" r="E9" t="n">
        <v>0</v>
      </c>
    </row>
    <row r="10" spans="1:7">
      <c s="4" r="A10" t="s">
        <v>214</v>
      </c>
    </row>
    <row r="11" spans="1:7">
      <c s="3" r="A11" t="s">
        <v>207</v>
      </c>
    </row>
    <row r="12" spans="1:7">
      <c s="4" r="A12" t="s">
        <v>215</v>
      </c>
      <c s="6" r="C12" t="n">
        <v>15958</v>
      </c>
      <c s="7" r="D12" t="n">
        <v>57818</v>
      </c>
      <c s="6" r="E12" t="n">
        <v>33670</v>
      </c>
      <c s="7" r="F12" t="n">
        <v>103361</v>
      </c>
    </row>
    <row r="13" spans="1:7">
      <c s="4" r="A13" t="s">
        <v>216</v>
      </c>
      <c s="6" r="C13" t="n">
        <v>254387</v>
      </c>
      <c s="7" r="D13" t="n">
        <v>170182</v>
      </c>
      <c s="6" r="E13" t="n">
        <v>254387</v>
      </c>
      <c s="7" r="F13" t="n">
        <v>170182</v>
      </c>
    </row>
    <row r="14" spans="1:7">
      <c s="4" r="A14" t="s">
        <v>217</v>
      </c>
    </row>
    <row r="15" spans="1:7">
      <c s="3" r="A15" t="s">
        <v>207</v>
      </c>
    </row>
    <row r="16" spans="1:7">
      <c s="4" r="A16" t="s">
        <v>218</v>
      </c>
      <c s="6" r="C16" t="n">
        <v>9500000</v>
      </c>
      <c s="6" r="E16" t="n">
        <v>9500000</v>
      </c>
      <c s="6" r="G16" t="n">
        <v>8300000</v>
      </c>
    </row>
    <row r="17" spans="1:7">
      <c s="4" r="A17" t="s">
        <v>219</v>
      </c>
    </row>
    <row r="18" spans="1:7">
      <c s="3" r="A18" t="s">
        <v>207</v>
      </c>
    </row>
    <row r="19" spans="1:7">
      <c s="4" r="A19" t="s">
        <v>220</v>
      </c>
      <c s="6" r="C19" t="n">
        <v>2789046</v>
      </c>
      <c s="6" r="E19" t="n">
        <v>2789046</v>
      </c>
      <c s="6" r="G19" t="n">
        <v>2590518</v>
      </c>
    </row>
    <row r="20" spans="1:7">
      <c s="4" r="A20" t="s">
        <v>221</v>
      </c>
    </row>
    <row r="21" spans="1:7">
      <c s="3" r="A21" t="s">
        <v>207</v>
      </c>
    </row>
    <row r="22" spans="1:7">
      <c s="4" r="A22" t="s">
        <v>220</v>
      </c>
      <c s="7" r="C22" t="n">
        <v>2683176</v>
      </c>
      <c s="7" r="E22" t="n">
        <v>2683176</v>
      </c>
      <c s="7" r="G22" t="n">
        <v>2590518</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2</v>
      </c>
      <c s="2" r="B1" t="s">
        <v>2</v>
      </c>
      <c s="2" r="C1" t="s">
        <v>29</v>
      </c>
    </row>
    <row r="2" spans="1:3">
      <c s="3" r="A2" t="s">
        <v>207</v>
      </c>
    </row>
    <row r="3" spans="1:3">
      <c s="4" r="A3" t="s">
        <v>43</v>
      </c>
      <c s="7" r="B3" t="n">
        <v>5474824</v>
      </c>
      <c s="7" r="C3" t="n">
        <v>5196296</v>
      </c>
    </row>
    <row r="4" spans="1:3">
      <c s="4" r="A4" t="s">
        <v>206</v>
      </c>
    </row>
    <row r="5" spans="1:3">
      <c s="3" r="A5" t="s">
        <v>207</v>
      </c>
    </row>
    <row r="6" spans="1:3">
      <c s="4" r="A6" t="s">
        <v>223</v>
      </c>
      <c s="6" r="B6" t="n">
        <v>2685778</v>
      </c>
      <c s="6" r="C6" t="n">
        <v>2605778</v>
      </c>
    </row>
    <row r="7" spans="1:3">
      <c s="4" r="A7" t="s">
        <v>221</v>
      </c>
    </row>
    <row r="8" spans="1:3">
      <c s="3" r="A8" t="s">
        <v>207</v>
      </c>
    </row>
    <row r="9" spans="1:3">
      <c s="4" r="A9" t="s">
        <v>224</v>
      </c>
      <c s="6" r="B9" t="n">
        <v>2683176</v>
      </c>
      <c s="6" r="C9" t="n">
        <v>2590518</v>
      </c>
    </row>
    <row r="10" spans="1:3">
      <c s="4" r="A10" t="s">
        <v>219</v>
      </c>
    </row>
    <row r="11" spans="1:3">
      <c s="3" r="A11" t="s">
        <v>207</v>
      </c>
    </row>
    <row r="12" spans="1:3">
      <c s="4" r="A12" t="s">
        <v>224</v>
      </c>
      <c s="7" r="B12" t="n">
        <v>2789046</v>
      </c>
      <c s="7" r="C12" t="n">
        <v>259051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6"/>
    <col customWidth="1" max="2" min="2" width="21"/>
    <col customWidth="1" max="3" min="3" width="35"/>
    <col customWidth="1" max="4" min="4" width="21"/>
    <col customWidth="1" max="5" min="5" width="15"/>
  </cols>
  <sheetData>
    <row r="1" spans="1:5">
      <c s="1" r="A1" t="s">
        <v>225</v>
      </c>
      <c s="2" r="B1" t="s">
        <v>183</v>
      </c>
      <c s="2" r="C1" t="s">
        <v>1</v>
      </c>
    </row>
    <row r="2" spans="1:5">
      <c s="2" r="B2" t="s">
        <v>226</v>
      </c>
      <c s="2" r="C2" t="s">
        <v>227</v>
      </c>
      <c s="2" r="D2" t="s">
        <v>228</v>
      </c>
      <c s="2" r="E2" t="s">
        <v>187</v>
      </c>
    </row>
    <row r="3" spans="1:5">
      <c s="4" r="A3" t="s">
        <v>191</v>
      </c>
    </row>
    <row r="4" spans="1:5">
      <c s="3" r="A4" t="s">
        <v>229</v>
      </c>
    </row>
    <row r="5" spans="1:5">
      <c s="4" r="A5" t="s">
        <v>193</v>
      </c>
      <c s="6" r="C5" t="n">
        <v>61</v>
      </c>
    </row>
    <row r="6" spans="1:5">
      <c s="4" r="A6" t="s">
        <v>230</v>
      </c>
      <c s="6" r="C6" t="n">
        <v>384</v>
      </c>
    </row>
    <row r="7" spans="1:5">
      <c s="4" r="A7" t="s">
        <v>194</v>
      </c>
    </row>
    <row r="8" spans="1:5">
      <c s="3" r="A8" t="s">
        <v>229</v>
      </c>
    </row>
    <row r="9" spans="1:5">
      <c s="4" r="A9" t="s">
        <v>193</v>
      </c>
      <c s="6" r="C9" t="n">
        <v>38</v>
      </c>
    </row>
    <row r="10" spans="1:5">
      <c s="4" r="A10" t="s">
        <v>231</v>
      </c>
      <c s="6" r="C10" t="n">
        <v>48</v>
      </c>
    </row>
    <row r="11" spans="1:5">
      <c s="4" r="A11" t="s">
        <v>196</v>
      </c>
    </row>
    <row r="12" spans="1:5">
      <c s="3" r="A12" t="s">
        <v>229</v>
      </c>
    </row>
    <row r="13" spans="1:5">
      <c s="4" r="A13" t="s">
        <v>193</v>
      </c>
      <c s="6" r="C13" t="n">
        <v>23</v>
      </c>
    </row>
    <row r="14" spans="1:5">
      <c s="4" r="A14" t="s">
        <v>231</v>
      </c>
      <c s="6" r="C14" t="n">
        <v>70</v>
      </c>
    </row>
    <row r="15" spans="1:5">
      <c s="4" r="A15" t="s">
        <v>232</v>
      </c>
    </row>
    <row r="16" spans="1:5">
      <c s="3" r="A16" t="s">
        <v>229</v>
      </c>
    </row>
    <row r="17" spans="1:5">
      <c s="4" r="A17" t="s">
        <v>233</v>
      </c>
      <c s="7" r="B17" t="n">
        <v>2267197</v>
      </c>
      <c s="7" r="C17" t="n">
        <v>2267197</v>
      </c>
    </row>
    <row r="18" spans="1:5">
      <c s="4" r="A18" t="s">
        <v>234</v>
      </c>
      <c s="7" r="D18" t="n">
        <v>27746664</v>
      </c>
    </row>
    <row r="19" spans="1:5">
      <c s="4" r="A19" t="s">
        <v>198</v>
      </c>
    </row>
    <row r="20" spans="1:5">
      <c s="3" r="A20" t="s">
        <v>229</v>
      </c>
    </row>
    <row r="21" spans="1:5">
      <c s="4" r="A21" t="s">
        <v>230</v>
      </c>
      <c s="6" r="C21" t="n">
        <v>64</v>
      </c>
    </row>
    <row r="22" spans="1:5">
      <c s="4" r="A22" t="s">
        <v>199</v>
      </c>
    </row>
    <row r="23" spans="1:5">
      <c s="3" r="A23" t="s">
        <v>229</v>
      </c>
    </row>
    <row r="24" spans="1:5">
      <c s="4" r="A24" t="s">
        <v>193</v>
      </c>
      <c s="6" r="E24" t="n">
        <v>1011</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235</v>
      </c>
      <c s="2" r="B1" t="s">
        <v>2</v>
      </c>
      <c s="2" r="C1" t="s">
        <v>29</v>
      </c>
    </row>
    <row r="2" spans="1:3">
      <c s="3" r="A2" t="s">
        <v>129</v>
      </c>
    </row>
    <row r="3" spans="1:3">
      <c s="4" r="A3" t="s">
        <v>236</v>
      </c>
      <c s="7" r="B3" t="n">
        <v>30304277</v>
      </c>
      <c s="7" r="C3" t="n">
        <v>30304277</v>
      </c>
    </row>
    <row r="4" spans="1:3">
      <c s="4" r="A4" t="s">
        <v>237</v>
      </c>
      <c s="6" r="B4" t="n">
        <v>1217028</v>
      </c>
      <c s="6" r="C4" t="n">
        <v>1184268</v>
      </c>
    </row>
    <row r="5" spans="1:3">
      <c s="4" r="A5" t="s">
        <v>238</v>
      </c>
      <c s="6" r="B5" t="n">
        <v>16454632</v>
      </c>
      <c s="6" r="C5" t="n">
        <v>15356590</v>
      </c>
    </row>
    <row r="6" spans="1:3">
      <c s="4" r="A6" t="s">
        <v>239</v>
      </c>
      <c s="6" r="B6" t="n">
        <v>5475446</v>
      </c>
      <c s="6" r="C6" t="n">
        <v>5628922</v>
      </c>
    </row>
    <row r="7" spans="1:3">
      <c s="4" r="A7" t="s">
        <v>240</v>
      </c>
      <c s="6" r="B7" t="n">
        <v>11466713</v>
      </c>
      <c s="6" r="C7" t="n">
        <v>8902594</v>
      </c>
    </row>
    <row r="8" spans="1:3">
      <c s="4" r="A8" t="s">
        <v>241</v>
      </c>
      <c s="6" r="B8" t="n">
        <v>2524757</v>
      </c>
      <c s="6" r="C8" t="n">
        <v>2468205</v>
      </c>
    </row>
    <row r="9" spans="1:3">
      <c s="4" r="A9" t="s">
        <v>242</v>
      </c>
      <c s="7" r="B9" t="n">
        <v>67459725</v>
      </c>
      <c s="7" r="C9" t="n">
        <v>6384485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s="1" r="A1" t="s">
        <v>243</v>
      </c>
      <c s="2" r="B1" t="s">
        <v>1</v>
      </c>
    </row>
    <row r="2" spans="1:4">
      <c s="2" r="B2" t="s">
        <v>2</v>
      </c>
      <c s="2" r="C2" t="s">
        <v>75</v>
      </c>
      <c s="2" r="D2" t="s">
        <v>29</v>
      </c>
    </row>
    <row r="3" spans="1:4">
      <c s="3" r="A3" t="s">
        <v>229</v>
      </c>
    </row>
    <row r="4" spans="1:4">
      <c s="4" r="A4" t="s">
        <v>244</v>
      </c>
      <c s="7" r="B4" t="n">
        <v>18791</v>
      </c>
      <c s="7" r="C4" t="n">
        <v>86556</v>
      </c>
    </row>
    <row r="5" spans="1:4">
      <c s="4" r="A5" t="s">
        <v>245</v>
      </c>
    </row>
    <row r="6" spans="1:4">
      <c s="3" r="A6" t="s">
        <v>229</v>
      </c>
    </row>
    <row r="7" spans="1:4">
      <c s="4" r="A7" t="s">
        <v>246</v>
      </c>
      <c s="4" r="B7" t="s">
        <v>247</v>
      </c>
      <c s="4" r="C7" t="s">
        <v>248</v>
      </c>
    </row>
    <row r="8" spans="1:4">
      <c s="4" r="A8" t="s">
        <v>249</v>
      </c>
      <c s="7" r="B8" t="n">
        <v>27546529</v>
      </c>
      <c s="7" r="D8" t="n">
        <v>27541672</v>
      </c>
    </row>
    <row r="9" spans="1:4">
      <c s="4" r="A9" t="s">
        <v>250</v>
      </c>
      <c s="6" r="B9" t="n">
        <v>12304229</v>
      </c>
      <c s="6" r="D9" t="n">
        <v>11668502</v>
      </c>
    </row>
    <row r="10" spans="1:4">
      <c s="4" r="A10" t="s">
        <v>251</v>
      </c>
      <c s="6" r="B10" t="n">
        <v>659</v>
      </c>
      <c s="7" r="D10" t="n">
        <v>2131</v>
      </c>
    </row>
    <row r="11" spans="1:4">
      <c s="4" r="A11" t="s">
        <v>252</v>
      </c>
    </row>
    <row r="12" spans="1:4">
      <c s="3" r="A12" t="s">
        <v>229</v>
      </c>
    </row>
    <row r="13" spans="1:4">
      <c s="4" r="A13" t="s">
        <v>253</v>
      </c>
      <c s="7" r="B13" t="n">
        <v>2496000</v>
      </c>
      <c s="7" r="C13" t="n">
        <v>2496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254</v>
      </c>
      <c s="2" r="B1" t="s">
        <v>2</v>
      </c>
      <c s="2" r="C1" t="s">
        <v>29</v>
      </c>
    </row>
    <row r="2" spans="1:3">
      <c s="3" r="A2" t="s">
        <v>255</v>
      </c>
    </row>
    <row r="3" spans="1:3">
      <c s="4" r="A3" t="s">
        <v>256</v>
      </c>
      <c s="7" r="B3" t="n">
        <v>62622907</v>
      </c>
      <c s="7" r="C3" t="n">
        <v>61367974</v>
      </c>
    </row>
    <row r="4" spans="1:3">
      <c s="4" r="A4" t="s">
        <v>257</v>
      </c>
      <c s="6" r="B4" t="n">
        <v>-22157800</v>
      </c>
      <c s="6" r="C4" t="n">
        <v>-22157800</v>
      </c>
    </row>
    <row r="5" spans="1:3">
      <c s="4" r="A5" t="s">
        <v>258</v>
      </c>
      <c s="7" r="B5" t="n">
        <v>40465107</v>
      </c>
      <c s="7" r="C5" t="n">
        <v>3921017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r="1" spans="1:4">
      <c s="1" r="A1" t="s">
        <v>259</v>
      </c>
      <c s="2" r="B1" t="s">
        <v>2</v>
      </c>
      <c s="2" r="C1" t="s">
        <v>29</v>
      </c>
      <c s="2" r="D1" t="s">
        <v>75</v>
      </c>
    </row>
    <row r="2" spans="1:4">
      <c s="4" r="A2" t="s">
        <v>260</v>
      </c>
      <c s="7" r="B2" t="n">
        <v>20742010</v>
      </c>
      <c s="7" r="C2" t="n">
        <v>20566492</v>
      </c>
    </row>
    <row r="3" spans="1:4">
      <c s="4" r="A3" t="s">
        <v>261</v>
      </c>
      <c s="6" r="B3" t="n">
        <v>10624181</v>
      </c>
      <c s="6" r="C3" t="n">
        <v>7863125</v>
      </c>
    </row>
    <row r="4" spans="1:4">
      <c s="4" r="A4" t="s">
        <v>262</v>
      </c>
    </row>
    <row r="5" spans="1:4">
      <c s="4" r="A5" t="s">
        <v>260</v>
      </c>
      <c s="6" r="B5" t="n">
        <v>14000000</v>
      </c>
    </row>
    <row r="6" spans="1:4">
      <c s="4" r="A6" t="s">
        <v>263</v>
      </c>
    </row>
    <row r="7" spans="1:4">
      <c s="4" r="A7" t="s">
        <v>260</v>
      </c>
      <c s="6" r="B7" t="n">
        <v>6000000</v>
      </c>
      <c s="6" r="C7" t="n">
        <v>6000000</v>
      </c>
    </row>
    <row r="8" spans="1:4">
      <c s="4" r="A8" t="s">
        <v>264</v>
      </c>
    </row>
    <row r="9" spans="1:4">
      <c s="4" r="A9" t="s">
        <v>260</v>
      </c>
      <c s="6" r="B9" t="n">
        <v>500000</v>
      </c>
      <c s="6" r="C9" t="n">
        <v>200000</v>
      </c>
    </row>
    <row r="10" spans="1:4">
      <c s="4" r="A10" t="s">
        <v>265</v>
      </c>
    </row>
    <row r="11" spans="1:4">
      <c s="4" r="A11" t="s">
        <v>260</v>
      </c>
      <c s="6" r="B11" t="n">
        <v>163500</v>
      </c>
    </row>
    <row r="12" spans="1:4">
      <c s="4" r="A12" t="s">
        <v>266</v>
      </c>
    </row>
    <row r="13" spans="1:4">
      <c s="4" r="A13" t="s">
        <v>260</v>
      </c>
      <c s="6" r="B13" t="n">
        <v>78510</v>
      </c>
      <c s="6" r="C13" t="n">
        <v>16492</v>
      </c>
    </row>
    <row r="14" spans="1:4">
      <c s="4" r="A14" t="s">
        <v>267</v>
      </c>
    </row>
    <row r="15" spans="1:4">
      <c s="4" r="A15" t="s">
        <v>260</v>
      </c>
      <c s="7" r="C15" t="n">
        <v>350000</v>
      </c>
    </row>
    <row r="16" spans="1:4">
      <c s="4" r="A16" t="s">
        <v>261</v>
      </c>
      <c s="6" r="B16" t="n">
        <v>1000000</v>
      </c>
    </row>
    <row r="17" spans="1:4">
      <c s="4" r="A17" t="s">
        <v>262</v>
      </c>
    </row>
    <row r="18" spans="1:4">
      <c s="4" r="A18" t="s">
        <v>261</v>
      </c>
      <c s="6" r="B18" t="n">
        <v>14000000</v>
      </c>
      <c s="7" r="D18" t="n">
        <v>14000000</v>
      </c>
    </row>
    <row r="19" spans="1:4">
      <c s="4" r="A19" t="s">
        <v>268</v>
      </c>
    </row>
    <row r="20" spans="1:4">
      <c s="4" r="A20" t="s">
        <v>261</v>
      </c>
      <c s="7" r="B20" t="n">
        <v>9624181</v>
      </c>
      <c s="7" r="D20" t="n">
        <v>962418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63</v>
      </c>
      <c s="2" r="B1" t="s">
        <v>2</v>
      </c>
      <c s="2" r="C1" t="s">
        <v>29</v>
      </c>
    </row>
    <row r="2" spans="1:3">
      <c s="3" r="A2" t="s">
        <v>64</v>
      </c>
    </row>
    <row r="3" spans="1:3">
      <c s="4" r="A3" t="s">
        <v>65</v>
      </c>
      <c s="8" r="B3" t="n">
        <v>0.001</v>
      </c>
      <c s="8" r="C3" t="n">
        <v>0.001</v>
      </c>
    </row>
    <row r="4" spans="1:3">
      <c s="4" r="A4" t="s">
        <v>66</v>
      </c>
      <c s="6" r="B4" t="n">
        <v>10000000</v>
      </c>
      <c s="6" r="C4" t="n">
        <v>10000000</v>
      </c>
    </row>
    <row r="5" spans="1:3">
      <c s="4" r="A5" t="s">
        <v>67</v>
      </c>
      <c s="6" r="B5" t="n">
        <v>0</v>
      </c>
      <c s="6" r="C5" t="n">
        <v>0</v>
      </c>
    </row>
    <row r="6" spans="1:3">
      <c s="4" r="A6" t="s">
        <v>68</v>
      </c>
      <c s="6" r="B6" t="n">
        <v>0</v>
      </c>
      <c s="6" r="C6" t="n">
        <v>0</v>
      </c>
    </row>
    <row r="7" spans="1:3">
      <c s="4" r="A7" t="s">
        <v>69</v>
      </c>
      <c s="8" r="B7" t="n">
        <v>0.001</v>
      </c>
      <c s="8" r="C7" t="n">
        <v>0.001</v>
      </c>
    </row>
    <row r="8" spans="1:3">
      <c s="4" r="A8" t="s">
        <v>70</v>
      </c>
      <c s="6" r="B8" t="n">
        <v>50000000</v>
      </c>
      <c s="6" r="C8" t="n">
        <v>50000000</v>
      </c>
    </row>
    <row r="9" spans="1:3">
      <c s="4" r="A9" t="s">
        <v>71</v>
      </c>
      <c s="6" r="B9" t="n">
        <v>9108056</v>
      </c>
      <c s="6" r="C9" t="n">
        <v>9108056</v>
      </c>
    </row>
    <row r="10" spans="1:3">
      <c s="4" r="A10" t="s">
        <v>72</v>
      </c>
      <c s="6" r="B10" t="n">
        <v>9108056</v>
      </c>
      <c s="6" r="C10" t="n">
        <v>91080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v>
      </c>
      <c s="2" r="B1" t="s">
        <v>74</v>
      </c>
      <c s="2" r="D1" t="s">
        <v>1</v>
      </c>
    </row>
    <row r="2" spans="1:5">
      <c s="2" r="B2" t="s">
        <v>2</v>
      </c>
      <c s="2" r="C2" t="s">
        <v>75</v>
      </c>
      <c s="2" r="D2" t="s">
        <v>2</v>
      </c>
      <c s="2" r="E2" t="s">
        <v>75</v>
      </c>
    </row>
    <row r="3" spans="1:5">
      <c s="3" r="A3" t="s">
        <v>76</v>
      </c>
    </row>
    <row r="4" spans="1:5">
      <c s="4" r="A4" t="s">
        <v>77</v>
      </c>
      <c s="7" r="B4" t="n">
        <v>1257417</v>
      </c>
      <c s="7" r="C4" t="n">
        <v>471295</v>
      </c>
      <c s="7" r="D4" t="n">
        <v>1798226</v>
      </c>
      <c s="7" r="E4" t="n">
        <v>946283</v>
      </c>
    </row>
    <row r="5" spans="1:5">
      <c s="4" r="A5" t="s">
        <v>78</v>
      </c>
      <c s="6" r="B5" t="n">
        <v>-1257417</v>
      </c>
      <c s="6" r="C5" t="n">
        <v>-471295</v>
      </c>
      <c s="6" r="D5" t="n">
        <v>-1798226</v>
      </c>
      <c s="6" r="E5" t="n">
        <v>-946283</v>
      </c>
    </row>
    <row r="6" spans="1:5">
      <c s="4" r="A6" t="s">
        <v>79</v>
      </c>
      <c s="6" r="B6" t="n">
        <v>-1218246</v>
      </c>
      <c s="6" r="C6" t="n">
        <v>-193056</v>
      </c>
      <c s="6" r="D6" t="n">
        <v>-2189651</v>
      </c>
      <c s="6" r="E6" t="n">
        <v>-193056</v>
      </c>
    </row>
    <row r="7" spans="1:5">
      <c s="4" r="A7" t="s">
        <v>80</v>
      </c>
      <c s="6" r="B7" t="n">
        <v>21794</v>
      </c>
      <c s="6" r="C7" t="n">
        <v>142093</v>
      </c>
      <c s="6" r="D7" t="n">
        <v>16936</v>
      </c>
      <c s="6" r="E7" t="n">
        <v>86556</v>
      </c>
    </row>
    <row r="8" spans="1:5">
      <c s="4" r="A8" t="s">
        <v>81</v>
      </c>
      <c s="6" r="B8" t="n">
        <v>-2453869</v>
      </c>
      <c s="6" r="C8" t="n">
        <v>-522258</v>
      </c>
      <c s="6" r="D8" t="n">
        <v>-3970941</v>
      </c>
      <c s="6" r="E8" t="n">
        <v>-1052783</v>
      </c>
    </row>
    <row r="9" spans="1:5">
      <c s="4" r="A9" t="s">
        <v>82</v>
      </c>
      <c s="4" r="B9" t="s">
        <v>57</v>
      </c>
      <c s="4" r="C9" t="s">
        <v>57</v>
      </c>
      <c s="4" r="D9" t="s">
        <v>57</v>
      </c>
      <c s="4" r="E9" t="s">
        <v>57</v>
      </c>
    </row>
    <row r="10" spans="1:5">
      <c s="4" r="A10" t="s">
        <v>83</v>
      </c>
      <c s="7" r="B10" t="n">
        <v>-2453869</v>
      </c>
      <c s="7" r="C10" t="n">
        <v>-522258</v>
      </c>
      <c s="7" r="D10" t="n">
        <v>-3970941</v>
      </c>
      <c s="7" r="E10" t="n">
        <v>-1052783</v>
      </c>
    </row>
    <row r="11" spans="1:5">
      <c s="4" r="A11" t="s">
        <v>84</v>
      </c>
      <c s="9" r="B11" t="n">
        <v>-0.27</v>
      </c>
      <c s="9" r="C11" t="n">
        <v>-0.06</v>
      </c>
      <c s="9" r="D11" t="n">
        <v>-0.44</v>
      </c>
      <c s="9" r="E11" t="n">
        <v>-0.12</v>
      </c>
    </row>
    <row r="12" spans="1:5">
      <c s="4" r="A12" t="s">
        <v>85</v>
      </c>
      <c s="6" r="B12" t="n">
        <v>9108056</v>
      </c>
      <c s="6" r="C12" t="n">
        <v>9084056</v>
      </c>
      <c s="6" r="D12" t="n">
        <v>9108056</v>
      </c>
      <c s="6" r="E12" t="n">
        <v>9091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86</v>
      </c>
      <c s="2" r="B1" t="s">
        <v>1</v>
      </c>
    </row>
    <row r="2" spans="1:3">
      <c s="2" r="B2" t="s">
        <v>2</v>
      </c>
      <c s="2" r="C2" t="s">
        <v>75</v>
      </c>
    </row>
    <row r="3" spans="1:3">
      <c s="3" r="A3" t="s">
        <v>87</v>
      </c>
    </row>
    <row r="4" spans="1:3">
      <c s="4" r="A4" t="s">
        <v>83</v>
      </c>
      <c s="7" r="B4" t="n">
        <v>-3970941</v>
      </c>
      <c s="7" r="C4" t="n">
        <v>-1052783</v>
      </c>
    </row>
    <row r="5" spans="1:3">
      <c s="3" r="A5" t="s">
        <v>88</v>
      </c>
    </row>
    <row r="6" spans="1:3">
      <c s="4" r="A6" t="s">
        <v>89</v>
      </c>
      <c s="6" r="B6" t="n">
        <v>893381</v>
      </c>
      <c s="4" r="C6" t="s">
        <v>57</v>
      </c>
    </row>
    <row r="7" spans="1:3">
      <c s="4" r="A7" t="s">
        <v>90</v>
      </c>
      <c s="6" r="B7" t="n">
        <v>1372714</v>
      </c>
      <c s="6" r="C7" t="n">
        <v>190816</v>
      </c>
    </row>
    <row r="8" spans="1:3">
      <c s="4" r="A8" t="s">
        <v>91</v>
      </c>
      <c s="6" r="B8" t="n">
        <v>-18791</v>
      </c>
      <c s="6" r="C8" t="n">
        <v>-86556</v>
      </c>
    </row>
    <row r="9" spans="1:3">
      <c s="4" r="A9" t="s">
        <v>92</v>
      </c>
      <c s="6" r="B9" t="n">
        <v>1854</v>
      </c>
      <c s="4" r="C9" t="s">
        <v>57</v>
      </c>
    </row>
    <row r="10" spans="1:3">
      <c s="3" r="A10" t="s">
        <v>93</v>
      </c>
    </row>
    <row r="11" spans="1:3">
      <c s="4" r="A11" t="s">
        <v>35</v>
      </c>
      <c s="6" r="B11" t="n">
        <v>-996506</v>
      </c>
      <c s="6" r="C11" t="n">
        <v>-2844857</v>
      </c>
    </row>
    <row r="12" spans="1:3">
      <c s="4" r="A12" t="s">
        <v>33</v>
      </c>
      <c s="6" r="B12" t="n">
        <v>-51872</v>
      </c>
      <c s="6" r="C12" t="n">
        <v>-76789</v>
      </c>
    </row>
    <row r="13" spans="1:3">
      <c s="4" r="A13" t="s">
        <v>42</v>
      </c>
      <c s="6" r="B13" t="n">
        <v>74201</v>
      </c>
      <c s="6" r="C13" t="n">
        <v>200695</v>
      </c>
    </row>
    <row r="14" spans="1:3">
      <c s="4" r="A14" t="s">
        <v>48</v>
      </c>
      <c s="6" r="B14" t="n">
        <v>121081</v>
      </c>
      <c s="6" r="C14" t="n">
        <v>77404</v>
      </c>
    </row>
    <row r="15" spans="1:3">
      <c s="4" r="A15" t="s">
        <v>94</v>
      </c>
      <c s="6" r="B15" t="n">
        <v>-2574879</v>
      </c>
      <c s="6" r="C15" t="n">
        <v>-3844070</v>
      </c>
    </row>
    <row r="16" spans="1:3">
      <c s="3" r="A16" t="s">
        <v>95</v>
      </c>
    </row>
    <row r="17" spans="1:3">
      <c s="4" r="A17" t="s">
        <v>96</v>
      </c>
      <c s="6" r="B17" t="n">
        <v>-7478</v>
      </c>
      <c s="6" r="C17" t="n">
        <v>-662082</v>
      </c>
    </row>
    <row r="18" spans="1:3">
      <c s="4" r="A18" t="s">
        <v>97</v>
      </c>
      <c s="6" r="B18" t="n">
        <v>92658</v>
      </c>
      <c s="6" r="C18" t="n">
        <v>4873</v>
      </c>
    </row>
    <row r="19" spans="1:3">
      <c s="4" r="A19" t="s">
        <v>98</v>
      </c>
      <c s="6" r="B19" t="n">
        <v>-263598</v>
      </c>
      <c s="6" r="C19" t="n">
        <v>-139258</v>
      </c>
    </row>
    <row r="20" spans="1:3">
      <c s="4" r="A20" t="s">
        <v>99</v>
      </c>
      <c s="4" r="B20" t="s">
        <v>57</v>
      </c>
      <c s="6" r="C20" t="n">
        <v>-2022000</v>
      </c>
    </row>
    <row r="21" spans="1:3">
      <c s="4" r="A21" t="s">
        <v>100</v>
      </c>
      <c s="6" r="B21" t="n">
        <v>2561055</v>
      </c>
      <c s="6" r="C21" t="n">
        <v>5330496</v>
      </c>
    </row>
    <row r="22" spans="1:3">
      <c s="4" r="A22" t="s">
        <v>101</v>
      </c>
      <c s="6" r="B22" t="n">
        <v>-42927</v>
      </c>
      <c s="6" r="C22" t="n">
        <v>-348379</v>
      </c>
    </row>
    <row r="23" spans="1:3">
      <c s="4" r="A23" t="s">
        <v>102</v>
      </c>
      <c s="4" r="B23" t="s">
        <v>57</v>
      </c>
      <c s="6" r="C23" t="n">
        <v>-1405379</v>
      </c>
    </row>
    <row r="24" spans="1:3">
      <c s="4" r="A24" t="s">
        <v>103</v>
      </c>
      <c s="6" r="B24" t="n">
        <v>2339710</v>
      </c>
      <c s="6" r="C24" t="n">
        <v>758271</v>
      </c>
    </row>
    <row r="25" spans="1:3">
      <c s="4" r="A25" t="s">
        <v>104</v>
      </c>
      <c s="6" r="B25" t="n">
        <v>-235169</v>
      </c>
      <c s="6" r="C25" t="n">
        <v>-3085799</v>
      </c>
    </row>
    <row r="26" spans="1:3">
      <c s="4" r="A26" t="s">
        <v>105</v>
      </c>
      <c s="6" r="B26" t="n">
        <v>823155</v>
      </c>
      <c s="6" r="C26" t="n">
        <v>12274233</v>
      </c>
    </row>
    <row r="27" spans="1:3">
      <c s="4" r="A27" t="s">
        <v>106</v>
      </c>
      <c s="6" r="B27" t="n">
        <v>587986</v>
      </c>
      <c s="6" r="C27" t="n">
        <v>9188434</v>
      </c>
    </row>
    <row r="28" spans="1:3">
      <c s="3" r="A28" t="s">
        <v>107</v>
      </c>
    </row>
    <row r="29" spans="1:3">
      <c s="4" r="A29" t="s">
        <v>108</v>
      </c>
      <c s="6" r="B29" t="n">
        <v>967513</v>
      </c>
      <c s="6" r="C29" t="n">
        <v>2240</v>
      </c>
    </row>
    <row r="30" spans="1:3">
      <c s="4" r="A30" t="s">
        <v>109</v>
      </c>
      <c s="4" r="B30" t="s">
        <v>57</v>
      </c>
      <c s="4" r="C30" t="s">
        <v>57</v>
      </c>
    </row>
    <row r="31" spans="1:3">
      <c s="3" r="A31" t="s">
        <v>110</v>
      </c>
    </row>
    <row r="32" spans="1:3">
      <c s="4" r="A32" t="s">
        <v>111</v>
      </c>
      <c s="6" r="B32" t="n">
        <v>2513698</v>
      </c>
      <c s="6" r="C32" t="n">
        <v>1459899</v>
      </c>
    </row>
    <row r="33" spans="1:3">
      <c s="4" r="A33" t="s">
        <v>112</v>
      </c>
      <c s="6" r="B33" t="n">
        <v>104665</v>
      </c>
      <c s="6" r="C33" t="n">
        <v>-396942</v>
      </c>
    </row>
    <row r="34" spans="1:3">
      <c s="4" r="A34" t="s">
        <v>113</v>
      </c>
      <c s="6" r="B34" t="n">
        <v>125616</v>
      </c>
      <c s="6" r="C34" t="n">
        <v>236280</v>
      </c>
    </row>
    <row r="35" spans="1:3">
      <c s="4" r="A35" t="s">
        <v>114</v>
      </c>
      <c s="6" r="B35" t="n">
        <v>137500</v>
      </c>
      <c s="4" r="C35" t="s">
        <v>57</v>
      </c>
    </row>
    <row r="36" spans="1:3">
      <c s="4" r="A36" t="s">
        <v>115</v>
      </c>
      <c s="6" r="B36" t="n">
        <v>21643</v>
      </c>
      <c s="6" r="C36" t="n">
        <v>128244</v>
      </c>
    </row>
    <row r="37" spans="1:3">
      <c s="4" r="A37" t="s">
        <v>116</v>
      </c>
      <c s="7" r="B37" t="n">
        <v>500000</v>
      </c>
      <c s="4" r="C37" t="s">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23</v>
      </c>
      <c s="2" r="B1" t="s">
        <v>1</v>
      </c>
    </row>
    <row r="2" spans="1:2">
      <c s="2" r="B2" t="s">
        <v>2</v>
      </c>
    </row>
    <row r="3" spans="1:2">
      <c s="3" r="A3" t="s">
        <v>123</v>
      </c>
    </row>
    <row r="4" spans="1:2">
      <c s="4" r="A4" t="s">
        <v>123</v>
      </c>
      <c s="4" r="B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 (Unaudited)</vt:lpstr>
      <vt:lpstr>Balance Sheets (Unaudited) (Par</vt:lpstr>
      <vt:lpstr>Statements of Operations (Unaud</vt:lpstr>
      <vt:lpstr>Statements of Cash Flows (Unaud</vt:lpstr>
      <vt:lpstr>Basis of Presentation</vt:lpstr>
      <vt:lpstr>Summary of Significant Accounti</vt:lpstr>
      <vt:lpstr>Going Concern</vt:lpstr>
      <vt:lpstr>Related Parties and Transaction</vt:lpstr>
      <vt:lpstr>Real Estate Project in Developm</vt:lpstr>
      <vt:lpstr>Contracts Payable to Land Trust</vt:lpstr>
      <vt:lpstr>Net Loss per Share</vt:lpstr>
      <vt:lpstr>Financing Activities</vt:lpstr>
      <vt:lpstr>Legal Proceedings</vt:lpstr>
      <vt:lpstr>Summary of Significant Accoun15</vt:lpstr>
      <vt:lpstr>Related Parties and Transacti16</vt:lpstr>
      <vt:lpstr>Real Estate Project in Develo17</vt:lpstr>
      <vt:lpstr>Contracts Payable to Land Tru18</vt:lpstr>
      <vt:lpstr>Financing Activities (Tables)</vt:lpstr>
      <vt:lpstr>Basis of Presentation (Details </vt:lpstr>
      <vt:lpstr>Summary of Significant Accoun21</vt:lpstr>
      <vt:lpstr>Related Parties and Transacti22</vt:lpstr>
      <vt:lpstr>Related Parties and Transacti23</vt:lpstr>
      <vt:lpstr>Real Estate Project in Develo24</vt:lpstr>
      <vt:lpstr>Real Estate Project in Develo25</vt:lpstr>
      <vt:lpstr>Contracts Payable to Land Tru26</vt:lpstr>
      <vt:lpstr>Contracts Payable to Land Tru27</vt:lpstr>
      <vt:lpstr>Financ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39:46Z</dcterms:created>
  <dcterms:modified xmlns:dcterms="http://purl.org/dc/terms/" xmlns:xsi="http://www.w3.org/2001/XMLSchema-instance" xsi:type="dcterms:W3CDTF">2016-11-14T17:39:46Z</dcterms:modified>
  <dc:title xmlns:dc="http://purl.org/dc/elements/1.1/">Untitled</dc:title>
  <dc:description xmlns:dc="http://purl.org/dc/elements/1.1/"/>
  <dc:subject xmlns:dc="http://purl.org/dc/elements/1.1/"/>
  <cp:keywords/>
  <cp:category/>
</cp:coreProperties>
</file>